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Nature of Business" sheetId="6" state="visible" r:id="rId6"/>
    <sheet xmlns:r="http://schemas.openxmlformats.org/officeDocument/2006/relationships" name="Significant Accounting Policies" sheetId="7" state="visible" r:id="rId7"/>
    <sheet xmlns:r="http://schemas.openxmlformats.org/officeDocument/2006/relationships" name="Taxes" sheetId="8" state="visible" r:id="rId8"/>
    <sheet xmlns:r="http://schemas.openxmlformats.org/officeDocument/2006/relationships" name="Loan Receivable" sheetId="9" state="visible" r:id="rId9"/>
    <sheet xmlns:r="http://schemas.openxmlformats.org/officeDocument/2006/relationships" name="Furniture and Equipment" sheetId="10" state="visible" r:id="rId10"/>
    <sheet xmlns:r="http://schemas.openxmlformats.org/officeDocument/2006/relationships" name="Patents" sheetId="11" state="visible" r:id="rId11"/>
    <sheet xmlns:r="http://schemas.openxmlformats.org/officeDocument/2006/relationships" name="Goodwill" sheetId="12" state="visible" r:id="rId12"/>
    <sheet xmlns:r="http://schemas.openxmlformats.org/officeDocument/2006/relationships" name="Patent Finance Obligations" sheetId="13" state="visible" r:id="rId13"/>
    <sheet xmlns:r="http://schemas.openxmlformats.org/officeDocument/2006/relationships" name="Accounts Payable and Accrued Li" sheetId="14" state="visible" r:id="rId14"/>
    <sheet xmlns:r="http://schemas.openxmlformats.org/officeDocument/2006/relationships" name="Share Capital"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Restructuring Charges" sheetId="18" state="visible" r:id="rId18"/>
    <sheet xmlns:r="http://schemas.openxmlformats.org/officeDocument/2006/relationships" name="Supplemental Cash Flow Informat" sheetId="19" state="visible" r:id="rId19"/>
    <sheet xmlns:r="http://schemas.openxmlformats.org/officeDocument/2006/relationships" name="Related-Party Transaction"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Taxes (Tables)" sheetId="23" state="visible" r:id="rId23"/>
    <sheet xmlns:r="http://schemas.openxmlformats.org/officeDocument/2006/relationships" name="Loan Receivable (Tables)" sheetId="24" state="visible" r:id="rId24"/>
    <sheet xmlns:r="http://schemas.openxmlformats.org/officeDocument/2006/relationships" name="Property and Equipment (Tables)" sheetId="25" state="visible" r:id="rId25"/>
    <sheet xmlns:r="http://schemas.openxmlformats.org/officeDocument/2006/relationships" name="Patents (Tables)" sheetId="26" state="visible" r:id="rId26"/>
    <sheet xmlns:r="http://schemas.openxmlformats.org/officeDocument/2006/relationships" name="Patent Finance Obligations (Tab" sheetId="27" state="visible" r:id="rId27"/>
    <sheet xmlns:r="http://schemas.openxmlformats.org/officeDocument/2006/relationships" name="Accounts Payable and Accrued 28" sheetId="28" state="visible" r:id="rId28"/>
    <sheet xmlns:r="http://schemas.openxmlformats.org/officeDocument/2006/relationships" name="Share Capital (Tables)" sheetId="29" state="visible" r:id="rId29"/>
    <sheet xmlns:r="http://schemas.openxmlformats.org/officeDocument/2006/relationships" name="Financial Instruments (Tables)" sheetId="30" state="visible" r:id="rId30"/>
    <sheet xmlns:r="http://schemas.openxmlformats.org/officeDocument/2006/relationships" name="Commitments and Contingencies (" sheetId="31" state="visible" r:id="rId31"/>
    <sheet xmlns:r="http://schemas.openxmlformats.org/officeDocument/2006/relationships" name="Restructuring Charges (Tables)" sheetId="32" state="visible" r:id="rId32"/>
    <sheet xmlns:r="http://schemas.openxmlformats.org/officeDocument/2006/relationships" name="Supplemental Cash Flow Inform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Taxes - Reconciliation of Expec" sheetId="36" state="visible" r:id="rId36"/>
    <sheet xmlns:r="http://schemas.openxmlformats.org/officeDocument/2006/relationships" name="Taxes - Reconciliation of Exp37" sheetId="37" state="visible" r:id="rId37"/>
    <sheet xmlns:r="http://schemas.openxmlformats.org/officeDocument/2006/relationships" name="Taxes - Additional Information " sheetId="38" state="visible" r:id="rId38"/>
    <sheet xmlns:r="http://schemas.openxmlformats.org/officeDocument/2006/relationships" name="Taxes - Significant Components " sheetId="39" state="visible" r:id="rId39"/>
    <sheet xmlns:r="http://schemas.openxmlformats.org/officeDocument/2006/relationships" name="Taxes - Summary of Tax Losses a" sheetId="40" state="visible" r:id="rId40"/>
    <sheet xmlns:r="http://schemas.openxmlformats.org/officeDocument/2006/relationships" name="Loan Receivable - Additional In" sheetId="41" state="visible" r:id="rId41"/>
    <sheet xmlns:r="http://schemas.openxmlformats.org/officeDocument/2006/relationships" name="Loan Receivable - Carrying Valu" sheetId="42" state="visible" r:id="rId42"/>
    <sheet xmlns:r="http://schemas.openxmlformats.org/officeDocument/2006/relationships" name="Loan Receivable - Carrying Va43"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Patents - Schedule of Patents (" sheetId="46" state="visible" r:id="rId46"/>
    <sheet xmlns:r="http://schemas.openxmlformats.org/officeDocument/2006/relationships" name="Patents - Additional Informatio" sheetId="47" state="visible" r:id="rId47"/>
    <sheet xmlns:r="http://schemas.openxmlformats.org/officeDocument/2006/relationships" name="Patents - Estimated Future Amor" sheetId="48" state="visible" r:id="rId48"/>
    <sheet xmlns:r="http://schemas.openxmlformats.org/officeDocument/2006/relationships" name="Goodwill - Additional Informati" sheetId="49" state="visible" r:id="rId49"/>
    <sheet xmlns:r="http://schemas.openxmlformats.org/officeDocument/2006/relationships" name="Patent Finance Obligation - Add" sheetId="50" state="visible" r:id="rId50"/>
    <sheet xmlns:r="http://schemas.openxmlformats.org/officeDocument/2006/relationships" name="Patent Finance Obligation - Cur" sheetId="51" state="visible" r:id="rId51"/>
    <sheet xmlns:r="http://schemas.openxmlformats.org/officeDocument/2006/relationships" name="Patent Finance Obligation - C52" sheetId="52" state="visible" r:id="rId52"/>
    <sheet xmlns:r="http://schemas.openxmlformats.org/officeDocument/2006/relationships" name="Patent Finance Obligation - Sch" sheetId="53" state="visible" r:id="rId53"/>
    <sheet xmlns:r="http://schemas.openxmlformats.org/officeDocument/2006/relationships" name="Accounts Payable and Accrued 54" sheetId="54" state="visible" r:id="rId54"/>
    <sheet xmlns:r="http://schemas.openxmlformats.org/officeDocument/2006/relationships" name="Accounts Payable and Accrued 55" sheetId="55" state="visible" r:id="rId55"/>
    <sheet xmlns:r="http://schemas.openxmlformats.org/officeDocument/2006/relationships" name="Accounts Payable and Accrued 56" sheetId="56" state="visible" r:id="rId56"/>
    <sheet xmlns:r="http://schemas.openxmlformats.org/officeDocument/2006/relationships" name="Share Capital - Additional Info" sheetId="57" state="visible" r:id="rId57"/>
    <sheet xmlns:r="http://schemas.openxmlformats.org/officeDocument/2006/relationships" name="Share Capital - Components of C" sheetId="58" state="visible" r:id="rId58"/>
    <sheet xmlns:r="http://schemas.openxmlformats.org/officeDocument/2006/relationships" name="Share Capital - Schedule of Com" sheetId="59" state="visible" r:id="rId59"/>
    <sheet xmlns:r="http://schemas.openxmlformats.org/officeDocument/2006/relationships" name="Share Capital - Schedule of Qua" sheetId="60" state="visible" r:id="rId60"/>
    <sheet xmlns:r="http://schemas.openxmlformats.org/officeDocument/2006/relationships" name="Share Capital - Schedule of Dec" sheetId="61" state="visible" r:id="rId61"/>
    <sheet xmlns:r="http://schemas.openxmlformats.org/officeDocument/2006/relationships" name="Share Capital - Schedule of Opt" sheetId="62" state="visible" r:id="rId62"/>
    <sheet xmlns:r="http://schemas.openxmlformats.org/officeDocument/2006/relationships" name="Share Capital - Estimated Fair " sheetId="63" state="visible" r:id="rId63"/>
    <sheet xmlns:r="http://schemas.openxmlformats.org/officeDocument/2006/relationships" name="Share Capital - Details of Outs" sheetId="64" state="visible" r:id="rId64"/>
    <sheet xmlns:r="http://schemas.openxmlformats.org/officeDocument/2006/relationships" name="Share Capital - Summary of Stoc" sheetId="65" state="visible" r:id="rId65"/>
    <sheet xmlns:r="http://schemas.openxmlformats.org/officeDocument/2006/relationships" name="Share Capital - Summary of Defe" sheetId="66" state="visible" r:id="rId66"/>
    <sheet xmlns:r="http://schemas.openxmlformats.org/officeDocument/2006/relationships" name="Share Capital - Summary of Rest" sheetId="67" state="visible" r:id="rId67"/>
    <sheet xmlns:r="http://schemas.openxmlformats.org/officeDocument/2006/relationships" name="Share Capital - Weighted Averag" sheetId="68" state="visible" r:id="rId68"/>
    <sheet xmlns:r="http://schemas.openxmlformats.org/officeDocument/2006/relationships" name="Financial Instruments - Summary" sheetId="69" state="visible" r:id="rId69"/>
    <sheet xmlns:r="http://schemas.openxmlformats.org/officeDocument/2006/relationships" name="Financial Instruments - Additio" sheetId="70" state="visible" r:id="rId70"/>
    <sheet xmlns:r="http://schemas.openxmlformats.org/officeDocument/2006/relationships" name="Financial Instruments - Informa"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Restructuring Charges - Additio" sheetId="74" state="visible" r:id="rId74"/>
    <sheet xmlns:r="http://schemas.openxmlformats.org/officeDocument/2006/relationships" name="Restructuring Charges - Summary" sheetId="75" state="visible" r:id="rId75"/>
    <sheet xmlns:r="http://schemas.openxmlformats.org/officeDocument/2006/relationships" name="Supplemental Cash Flow Inform76" sheetId="76" state="visible" r:id="rId76"/>
    <sheet xmlns:r="http://schemas.openxmlformats.org/officeDocument/2006/relationships" name="Related-Party Transaction - Add" sheetId="77" state="visible" r:id="rId77"/>
  </sheets>
  <definedNames/>
  <calcPr calcId="124519" fullCalcOnLoad="1"/>
</workbook>
</file>

<file path=xl/sharedStrings.xml><?xml version="1.0" encoding="utf-8"?>
<sst xmlns="http://schemas.openxmlformats.org/spreadsheetml/2006/main" uniqueCount="693">
  <si>
    <t>Document and Entity Information</t>
  </si>
  <si>
    <t>12 Months Ended</t>
  </si>
  <si>
    <t>Dec. 31, 2016shares</t>
  </si>
  <si>
    <t>Document And Entity Information [Abstract]</t>
  </si>
  <si>
    <t>Document Type</t>
  </si>
  <si>
    <t>40-F</t>
  </si>
  <si>
    <t>Amendment Flag</t>
  </si>
  <si>
    <t>false</t>
  </si>
  <si>
    <t>Document Period End Date</t>
  </si>
  <si>
    <t>Dec. 31,
		2016</t>
  </si>
  <si>
    <t>Document Fiscal Year Focus</t>
  </si>
  <si>
    <t>Document Fiscal Period Focus</t>
  </si>
  <si>
    <t>FY</t>
  </si>
  <si>
    <t>Trading Symbol</t>
  </si>
  <si>
    <t>WILN</t>
  </si>
  <si>
    <t>Entity Registrant Name</t>
  </si>
  <si>
    <t>Wi-LAN Inc.</t>
  </si>
  <si>
    <t>Entity Central Index Key</t>
  </si>
  <si>
    <t>Current Fiscal Year End Date</t>
  </si>
  <si>
    <t>--12-31</t>
  </si>
  <si>
    <t>Entity Current Reporting Status</t>
  </si>
  <si>
    <t>Yes</t>
  </si>
  <si>
    <t>Entity Common Stock, Shares Outstanding</t>
  </si>
  <si>
    <t>Consolidated Statements of Operations and Comprehensive Earnings - USD ($) $ in Thousands</t>
  </si>
  <si>
    <t>Dec. 31, 2016</t>
  </si>
  <si>
    <t>Dec. 31, 2015</t>
  </si>
  <si>
    <t>Income Statement [Abstract]</t>
  </si>
  <si>
    <t>Revenue</t>
  </si>
  <si>
    <t>Operating expenses</t>
  </si>
  <si>
    <t>Cost of revenue</t>
  </si>
  <si>
    <t>Research and development</t>
  </si>
  <si>
    <t>Marketing, general and administration</t>
  </si>
  <si>
    <t>Foreign exchange (gain) loss</t>
  </si>
  <si>
    <t>Impairment of assets</t>
  </si>
  <si>
    <t>Restructuring charges</t>
  </si>
  <si>
    <t>Total operating expenses</t>
  </si>
  <si>
    <t>Earnings from operations</t>
  </si>
  <si>
    <t>Interest income</t>
  </si>
  <si>
    <t>Earnings before income taxes</t>
  </si>
  <si>
    <t>Provision for income tax expense</t>
  </si>
  <si>
    <t>Current</t>
  </si>
  <si>
    <t>Deferred</t>
  </si>
  <si>
    <t>Provision for income tax recovery</t>
  </si>
  <si>
    <t>Net and comprehensive earnings</t>
  </si>
  <si>
    <t>Earnings per share</t>
  </si>
  <si>
    <t>Basic</t>
  </si>
  <si>
    <t>Diluted</t>
  </si>
  <si>
    <t>Weighted average number of common shares</t>
  </si>
  <si>
    <t>Consolidated Balance Sheets - USD ($) $ in Thousands</t>
  </si>
  <si>
    <t>Current assets</t>
  </si>
  <si>
    <t>Cash and cash equivalents</t>
  </si>
  <si>
    <t>Short-term investments</t>
  </si>
  <si>
    <t>Accounts receivable (Note 11)</t>
  </si>
  <si>
    <t>Prepaid expenses and deposits</t>
  </si>
  <si>
    <t>Total Current Assets</t>
  </si>
  <si>
    <t>Loan receivable (Note 4)</t>
  </si>
  <si>
    <t>Property and equipment, net (Note 5)</t>
  </si>
  <si>
    <t>Patents, net (Note 6)</t>
  </si>
  <si>
    <t>Deferred tax asset (Note 3)</t>
  </si>
  <si>
    <t>Goodwill</t>
  </si>
  <si>
    <t>Total Assets</t>
  </si>
  <si>
    <t>Current liabilities</t>
  </si>
  <si>
    <t>Accounts payable and accrued liabilities (Note 9)</t>
  </si>
  <si>
    <t>Current portion of patent finance obligations (Note 8)</t>
  </si>
  <si>
    <t>Total Current Liabilities</t>
  </si>
  <si>
    <t>Patent finance obligations (Note 8)</t>
  </si>
  <si>
    <t>Success fee obligation (Note 9)</t>
  </si>
  <si>
    <t>Total Liabilities</t>
  </si>
  <si>
    <t>Commitments and contingencies (Note 12)</t>
  </si>
  <si>
    <t xml:space="preserve"> </t>
  </si>
  <si>
    <t>Shareholders' equity</t>
  </si>
  <si>
    <t>Capital stock (Note 10 (c))</t>
  </si>
  <si>
    <t>Additional paid-in capital (Note 10 (d))</t>
  </si>
  <si>
    <t>Accumulated other comprehensive income</t>
  </si>
  <si>
    <t>Deficit</t>
  </si>
  <si>
    <t>Total Stockholders' Equity</t>
  </si>
  <si>
    <t>Total Liabilities and Stockholders' Equity</t>
  </si>
  <si>
    <t>Consolidated Statements of Cash Flow - USD ($) $ in Thousands</t>
  </si>
  <si>
    <t>Cash generated from (used in) Operations</t>
  </si>
  <si>
    <t>Net earnings</t>
  </si>
  <si>
    <t>Non-cash items</t>
  </si>
  <si>
    <t>Stock-based compensation</t>
  </si>
  <si>
    <t>Depreciation and amortization</t>
  </si>
  <si>
    <t>Loss on disposal of assets</t>
  </si>
  <si>
    <t>Deferred income tax expense</t>
  </si>
  <si>
    <t>Accrued interest income</t>
  </si>
  <si>
    <t>Changes in non-cash working capital balances</t>
  </si>
  <si>
    <t>Accounts receivable</t>
  </si>
  <si>
    <t>Payments associated with success fee obligation</t>
  </si>
  <si>
    <t>Accounts payable and accrued liabilities</t>
  </si>
  <si>
    <t>Cash generated from operations</t>
  </si>
  <si>
    <t>Financing</t>
  </si>
  <si>
    <t>Dividends paid</t>
  </si>
  <si>
    <t>Common shares repurchased under normal course issuer bid</t>
  </si>
  <si>
    <t>Common shares issued for cash on the exercise of options</t>
  </si>
  <si>
    <t>Common shares issued for cash from Employee Share Purchase Plan</t>
  </si>
  <si>
    <t>Cash used in financing</t>
  </si>
  <si>
    <t>Investing</t>
  </si>
  <si>
    <t>Purchase of property and equipment</t>
  </si>
  <si>
    <t>Repayment of patent finance obligations</t>
  </si>
  <si>
    <t>Purchase of patents</t>
  </si>
  <si>
    <t>Cash used in investing</t>
  </si>
  <si>
    <t>Foreign exchange loss (gain) on cash held in foreign currency</t>
  </si>
  <si>
    <t>Net increase (decrease) in cash and cash equivalents</t>
  </si>
  <si>
    <t>Cash and cash equivalents, beginning of year</t>
  </si>
  <si>
    <t>Cash and cash equivalents, end of year</t>
  </si>
  <si>
    <t>Consolidated Statements of Shareholders' Equity - USD ($) $ in Thousands</t>
  </si>
  <si>
    <t>Total</t>
  </si>
  <si>
    <t>Capital Stock [Member]</t>
  </si>
  <si>
    <t>Additional Paid-in Capital [Member]</t>
  </si>
  <si>
    <t>Accumulated Other Comprehensive Income [Member]</t>
  </si>
  <si>
    <t>Deficit [Member]</t>
  </si>
  <si>
    <t>Beginning Balance at Dec. 31, 2014</t>
  </si>
  <si>
    <t>Comprehensive earnings (loss):</t>
  </si>
  <si>
    <t>Shares and options issued:</t>
  </si>
  <si>
    <t>Stock-based compensation expense (Note 10 (d))</t>
  </si>
  <si>
    <t>Exercise of stock options (Note 10 (c))</t>
  </si>
  <si>
    <t>Sale of shares under Employee Share Purchase Plan (Note 10 (c))</t>
  </si>
  <si>
    <t>Shares repurchased under normal course issuer bid (Note 10 (c))</t>
  </si>
  <si>
    <t>Dividends declared (Note 10 (c))</t>
  </si>
  <si>
    <t>Ending Balance at Dec. 31, 2015</t>
  </si>
  <si>
    <t>Conversion of deferred stock units to common shares</t>
  </si>
  <si>
    <t>Ending Balance at Dec. 31, 2016</t>
  </si>
  <si>
    <t>Nature of Business</t>
  </si>
  <si>
    <t>Accounting Policies [Abstract]</t>
  </si>
  <si>
    <t xml:space="preserve">1. NATURE OF BUSINESS Wi-LAN Inc. (“WiLAN” or the “Company”) is an intellectual property licensing company which develops, acquires, licenses and otherwise enforces a range of patented technologies which are utilized in products in a wide array of markets including communications and consumer electronics, medical, industrial, semiconductor, automotive and aerospace. The Company generates revenue by licensing its patents to companies that sell products utilizing technologies including: Wi-Fi, WiMAX, LTE, CDMA, DSL, DOCSIS, Bluetooth, V-Chip, 3D television, automotive headlight assemblies, semiconductor manufacturing and packaging, medical stent, video streaming, CMOS image sensors, building automation, computer gaming, smart meter monitoring and LED lighting. The Company also generates revenue by licensing patent portfolios on behalf of its partners and, if necessary, the enforcement of their patented technologies. </t>
  </si>
  <si>
    <t>Significant Accounting Policies</t>
  </si>
  <si>
    <t>2. SIGNIFICANT ACCOUNTING POLICIES Basis of Presentation The accompanying consolidated financial statements have been prepared in accordance with generally accepted accounting principles in the United States of America (“U.S. GAAP”). The consolidated financial statements of WiLAN include the accounts of WiLAN and its wholly owned subsidiaries. All inter-company transactions and balances have been eliminated in the consolidated financial statements. The significant accounting policies are summarized below: Estimates and Assumption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best estimate of selling price, determination of discount rates, recoverability of deferred tax assets, determination of indicators of impairment assessment and related impairment assessments, initial estimate of risk of concessions, timing of payments related to patent finance obligations, and the assumptions used in determining the fair value of stock options granted. Revenue Recognition The Company’s revenue consists principally of royalty revenue from licensing its own patent portfolio. The Company may also generate royalty revenue from licensing patent portfolios on behalf of its partners. The Company considers revenue to be earned when it has persuasive evidence of an arrangement, the obligation has been fulfilled in accordance with the terms of the licensing agreement, including delivery and acceptance, the amounts are fixed or determinable and collection is reasonably assured. The Company defers recognizing revenue until such time as all criteria are met. Determination of whether or not these criteria have been met may require the Company to make judgments, assumptions and estimates based upon current information and historical experience. The Company’s revenues consist of fixed fee and running royalty payments. Revenues from running royalty arrangements can be based on either a percentage of sales or number of units sold for which the Company earns revenues at the time the licensees’ sales occur. The licensees are obligated to provide the Company with quarterly or semi-annual royalty reports and these reports are typically received subsequent to the period in which the licensees underlying sales occurred. The Company’s licensees do not, however, report and pay royalties owed for sales in any given reporting period until after the conclusion of that reporting period. As the Company is unable to estimate the licensees’ sales in any given reporting period to determine the royalties due to it, the Company recognizes running royalty revenues based on royalties reported by the licensees during the quarter and when other revenue recognition criteria are met. The Company monitors the receipt of royalty reports to ensure that there is not a disproportionate number of months of revenue in any given fiscal year. Revenues from fixed fee royalty arrangements may consist of one or more installments of cash. The timing and amount of revenue recognized from each licensee depends upon a variety of factors, including the specific terms of each agreement and the nature of the deliverables and obligations. Where agreements include multiple elements, the Company assesses if the deliverables have standalone value upon delivery, and if so, accounts for each deliverable separately. When multiple-deliverables included in an arrangement are separated into different units of accounting, the arrangement consideration is allocated to the identified separate units based on a relative selling price hierarchy. WiLAN determines the relative selling price for a deliverable based on its best estimate of selling price (“BESP”). WiLAN determines BESP by considering its overall pricing objectives and market conditions. Significant pricing practices taken into consideration include discounting practices, the size and volume of transactions, the customer demographic, the geographic area covered by licenses, price lists, licensing strategy, historical standalone licenses and contracted royalty rates. The determination of BESP is made through consultation with and approval by management, taking into consideration the licensing strategy. As part of the partnering agreements with third parties, the Company is able to recover certain out-of-pocket expenses and legal costs. These amounts are included in revenue in the years which the aforementioned revenue criteria is met and the amounts become reimbursable. Revenue arrangements with extended payment terms, where fees are fixed in one or more installments of cash and which contain terms that could impact the amounts ultimately collected, are generally recognized as collection becomes assured. Stock-based Compensation The Company has a share option plan (“Option Plan”) for certain employees, directors and consultants. The Company accounts for stock options using the fair value method. Compensation expense is measured at the estimated fair value of the options at the date of grant and charged to earnings on a straight-line basis over the vesting periods. The amount expensed is credited to additional paid-in capital in the period. Upon the exercise of stock options, cash received is credited to share capital together with any amount previously credited to additional paid-in capital related to the options exercised. Deferred Stock Units (“DSUs” ) The Company has a DSU plan for certain employees and directors. The DSUs vest immediately and the Company has the right to settle the DSUs in either cash or by the issuance of common shares. The liability for outstanding units and related expense for the DSUs are adjusted to reflect the market value of the common shares at each balance sheet date. Restricted Share Units (“RSUs”) The Company has a RSU plan for certain employees and directors. Under the RSU plan, units are settled in cash based on the market value of WiLAN’s common shares on dates the RSUs vest. The RSUs vest over a three-year period. The accrued liability and related expense for the RSUs are adjusted to reflect the market value of the common shares at each balance sheet date. Income Taxes The Company uses the liability method of accounting for income taxes. Deferred income tax assets and liabilities are determined based on the difference between the accounting and tax bases of the assets and liabilities and measured using the enacted tax rates that are expected to be in effect when the differences are estimated to be reversed. In assessing the realizability of deferred income tax assets, management considers whether it is more likely than not that some portion or all of the deferred income tax assets will not be realized. The realization of deferred income tax assets is dependent upon the generation of sufficient future taxable income during the periods prior to the expiration of the associated tax attributes. Cost of Revenue Cost of revenue includes patent licensing expenses, royalty obligations, staff costs (including stock-based compensation) and other costs incurred in conducting license negotiations as well as litigation, the expenses related to the management of the patent portfolio, contingent partner payments and legal fees and amortization expense related to acquired patents, which are expensed as incurred. Research and Development (“R&amp;D”) R&amp;D includes engineering expenses, staff costs (including stock-based compensation) and certain external consultants related to the development efforts, which were expensed as incurred. Computation of Earnings (Loss) Per Share Basic earnings/loss per share is computed using the weighted average number of common shares outstanding during the year. Diluted earnings/loss per share is computed using the treasury stock method. Foreign Currency Translation The Company’s functional currency is the U.S. dollar; monetary assets and liabilities denominated in foreign currencies are translated into U.S. dollars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and comprehensive earnings. The Company enters into foreign exchange forward contracts, from time to time, to manage its exposure to currency rate fluctuations related primarily to future cash inflows and outflows of Canadian dollars. The Company does not hold or issue derivative financial instruments for trading or speculative purposes and it has chosen not to designate them as hedges. Therefore these contracts must be fair valued each quarter. The resulting gain or loss on the valuation of these financial instruments is included in foreign exchange gain/loss in the consolidated statement of operations and comprehensive earnings. Cash and Cash Equivalents Cash and cash equivalents comprise cash in bank accounts, term deposits and Guaranteed Investment Certificates (“GICs”) with original maturities of three months or less at the date of the investment. Short-term Investments Short-term investments are designated as “held to maturity” and accounted for at amortized cost using the effective interest rate method. Short-term investments comprise GICs with original maturities of one-year or less at the date of investment and their carrying value approximates their fair value. Loan Receivable The loan receivable is accounted for at amortized cost using the effective interest rate method. Property and Equipment Furniture and equipment is carried at cost less accumulated depreciation. Depreciation is calculated on the straight-line basis over the estimated useful lives of the assets as follows:
Leasehold improvements
term of the lease
Computer equipment and software
3 years
Furniture and equipment
5 years Patents Patents include patents and patent rights (hereinafter, collectively “patents”) and are carried at cost less accumulated amortization. Amortization is calculated on the straight-line basis over the estimated useful life or the remaining term of the patent (up to 20 years), whichever is less. Impairment of long-lived assets The Company reviews long-lived assets ("LLA") such as property and equipment and patent asset group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When significant indicators of impairment exist, LLA impairment is tested using a two-step process. The Company performs a cash flow recoverability test as the first step, which involves comparing the estimated undiscounted future cash flows for the asset group to the carrying amount of the asset group. If the net cash flows of the asset group exceed its carrying amount, the asset group is not considered to be impaired. If the carrying amount of the asset group exceeds the net cash flows, there is an indication of potential impairment and the second step of the LLA impairment test is performed to measure the impairment amount. The second step involves determining the fair value of the asset group. Fair value is determined using valuation techniques that are in accordance with U.S. GAAP, including the market approach, income approach and cost approach. If the carrying amount of the asset group exceeds its fair value, then the excess represents the maximum amount of potential impairment that will be allocated to the asset group, with the limitation that the carrying value of each asset cannot be reduced to a value lower than that of its fair value. The total impairment amount allocated is recognized as a non-cash impairment loss. Goodwill Goodwill is recorded as at the date of the business combination and represents the excess of the purchase price of acquired businesses over the fair value assigned to identifiable assets acquired and liabilities assumed. Goodwill is not amortized, but is tested for impairment at year end or more frequently if events or changes in circumstances indicate the asset might be impaired. The impairment test is carried out in two steps. In the first step, the carrying value of the reporting unit including goodwill is compared with its fair value. When the fair value of a reporting unit exceeds its carrying value, goodwill of the reporting unit is considered not to be impaired and the second step is unnecessary. The Company has one reporting unit. In the event the fair value of the reporting unit, including goodwill, is less than the carrying value, the implied fair value of the reporting unit’s goodwill is compared with its carrying value to measure the amount of any impairment loss. When the carrying value of goodwill in the reporting unit exceeds the implied fair value of the goodwill, an impairment loss is recognized in an amount equal to the excess. Patent Finance Obligations Patent finance obligations have maturities beyond one year. Patent finance obligations, at inception, are recorded at their fair value using an estimated risk-adjusted discount rate and the carrying value is at amortized cost using the effective interest rate method. Business Segment Information The Company has one operating segment and one reportable segment; Intellectual Property. The Company generates the majority of its revenues in U.S. dollars from several geographic regions; however it has allocated its revenues to the location in which the license originated. Substantially all licenses and revenue are attributable to Canada, as are long-lived assets. Future accounting pronouncements In May 2014, the Financial Accounting Standards Board issued ASU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ugust 2015, the Financial Accounting Standards Board issued ASU No. 2015-14, "Revenue from Contracts with Customers" which reflects decisions reached by the Financial Accounting Standards Board at its meeting earlier in the year to defer the effective date to fiscal years beginning after December 15, 2017, with early adoption permitted. Under this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is new standard specifically outlines that patents, underlying highly functional items, are considered functional IP. Licenses to functional IP are considered satisfied at a point in time and any resulting revenue is recognized at that point in time. The standard further indicates that “in very rare circumstances, if at all” can licenses to functional IP be recognized over time.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full retrospective method to restate each prior reporting period presented effective beginning January 1, 2018. License agreements can generally be classified as either: (1) running royalty agreements in which licensees provide reports on their sales activities for the previous fiscal quarter, and calculate and remit the appropriate royalty; or (2) fixed fee arrangements with either a one-time lump sum payment or periodic payments that may be over a period shorter than or equal to the license term. The Company anticipates this standard will have a material impact on its consolidated financial statements. While the Company is continuing to assess all potential impacts of the standard, it currently believes the most significant impact relates to its accounting for fixed fee arrangement license agreements for functional IP that contain periodic payments that may be over a period shorter than or equal to the license term. The Company expects to recognize license revenue at a point in time, when the right to use the functional IP is granted which coincides with contract execution and the time of billing, rather than over the period of periodic payments. Due to the complexity of certain of these license agreements, the actual revenue recognition treatment required under the standard will be dependent on contract-specific terms, and may vary in some instances from recognition at the time of billing. The Company is also further evaluating the income tax impact of these changes in revenue recognition. In November 2015, the Financial Accounting Standards Board issued ASU 2015-17, "Balance Sheet Classification of Deferred Taxes". The amendments in this update eliminate the current requirement for companies to separate deferred income tax liabilities and assets into current and noncurrent amounts in a classified statement of financial position. Instead, companies will be required to classify all deferred tax liabilities and assets as non-current. The guidance is effective for interim and annual periods beginning after December 15, 2016, with early adoption permitted. The guidance will not have an impact on the Company’s financial statements since deferred income taxes are already presented as long-term on the balance sheet. In February 2016, the Financial Accounting Standards Board issued ASU 2016-2, “Leases”. The amendments in this update would require companies and other organization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guidance is effective for interim and annual periods beginning after December 15, 2018. Early adoption is permitted. The Company is currently assessing the impact of this new standard. In March 2016, the Financial Accounting Standards Board issued ASU 2016-09, "Improvements to Employee Share-Based Payments Accounting". The amendments in this update address the simplification of several aspects of the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The Company is currently assessing the impact of this new standard. In August 2016, Financial Accounting Standards Board (“FASB”) issued Accounting Standard Update 2016-15, “Statement of Cash Flows (Topic 230)”, a consensus of the FASB’s Emerging Issues Task Force. The new guidance is intended to reduce diversity in practice in how certain transactions are classified in the statement of cash flows. For public business entitie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currently assessing the impact of this new standard.</t>
  </si>
  <si>
    <t>Taxes</t>
  </si>
  <si>
    <t>Income Tax Disclosure [Abstract]</t>
  </si>
  <si>
    <t xml:space="preserve">3. TAXES The reconciliation of the expected provision for income tax expense to the actual provision for income tax expense reported in the consolidated statements of operations and comprehensive earnings for the years ended December 31, 2016 and 2015 is as follows:
2016
2015
Earnings before income taxes
$
19,622
$
16,957
Expected income tax expense at Canadian statutory income tax rate of 26.5% (2015 - 26.5%)
5,200
4,494
Permanent differences
398
(800
)
Effect of change in tax rates
-
154
Foreign withholding taxes paid
1,089
496
Foreign rate differential
158
(683
)
Increase in valuation allowance
1,725
3,260
Provision for income tax expense
$
8,570
$
6,921
During the years ended December 31, 2016 and 2015, the reported earnings before income taxes includes foreign earnings of $542 and losses of $8,299, respectively. The significant components of the Company’s deferred income tax assets and liabilities as at December 31, 2016 and 2015 are as follows:
2016
2015
Tax loss carryforwards
$
24,096
$
26,155
Scientific research and experimental development ("SR&amp;ED") carryforwards
5,051
5,051
Investment tax credits
4,151
4,151
Accounts payable and accrued liabilities
489
1,291
Difference between tax and book value of patent finance obligations
(153
)
(343
)
Difference between tax and book value of capital and intangible assets
306
(1,072
)
Difference between tax and book value of loan receivable
14
27
Total future income tax asset
33,954
35,260
Valuation allowance
(19,308
)
(17,583
)
Net future income tax asset
$
14,646
$
17,677
Management has assigned probabilities to the Company’s expected future taxable income based on significant risk factors, sensitivity analysis and timing of non-capital tax losses. The amount of the deferred income tax asset considered realizable could change materially in the near term, based on future taxable income during the carryforward period. The valuation allowance consists of $9,655 in Canada and $9,653 in the US. As at December 31, 2016, the Company had unused non-capital tax losses of approximately $71,999 (2015 - $77,647) that are due to expire as follows:
SR&amp;ED Expenditure Pool
Canadian Tax Losses
United States Tax Losses
Consolidated Tax Losses
2030
$
-
$
1,146
$
-
$
1,146
2031
-
2,442
601
3,043
2032
-
4,458
2,084
6,542
2033
-
26,703
4,807
31,510
2034
-
4,276
7,629
11,905
2035
-
1,889
4,154
6,043
2036
-
11,810
-
11,810
Indefinite
19,061
-
-
-
$
19,061
$
52,724
$
19,275
$
71,999
The Company also has investment tax credits of $5,647, that expire in various amounts from 2017 to 2032 and $22,068 of capital losses carried forward with no expiry date. Investment tax credits, which are earned as a result of qualifying SR&amp;ED expenditures, are recognized and applied to reduce income tax expense in the year in which the expenditures are made and their realization is reasonably assured. The Company had no uncertain income tax positions for the years ended December 31, 2016 and 2015. The Company recognizes interest and penalties related to uncertain tax positions as a component of income tax provision. In the years ended December 31, 2016 and 2015, there were no interest or penalties included in the income tax provision. The Company files Canadian and U.S. federal and state income tax returns. The Company is subject to examination by the tax authorities for the tax years ended 2010 through 2015. </t>
  </si>
  <si>
    <t>Loan Receivable</t>
  </si>
  <si>
    <t>Receivables [Abstract]</t>
  </si>
  <si>
    <t>4. LOAN RECEIVABLE On October 19, 2012 (the “Closing Date”), the Company advanced a term loan facility in the amount of $1,000 to Montebello Technologies LLC (the “Borrower”). The loan bears interest at 15% per annum, compounded annually with a maturity date of October 18, 2017 at which time the outstanding principal and accrued interest is to be fully repaid. The term loan facility is collateralized by a general security agreement. In accordance with the terms and conditions of the loan agreement the use of the funds is solely and exclusively for the purchase and monetization of patents and for the period commencing on the Closing Date to and including the tenth anniversary of the Closing Date, the Company will be entitled to receive (a) 15% of the first $10 million in gross revenue and (b) 10% of all gross revenue over the first $10 million realized by the Borrower from any patents acquired utilizing the term loan facility. To estimate the fair value, at inception, the Company considered the estimated future cash flow projections using an effective interest rate of 18%. The carrying value of the term loan facility is as follows:
As
As at December 31,
2016
2015
15% Term loan facility
$
1,000
$
1,000
Unamortized discount
(36
)
(70
)
Accrued interest
802
567
Net carrying amount
$
1,766
$
1,497</t>
  </si>
  <si>
    <t>Furniture and Equipment</t>
  </si>
  <si>
    <t>Property Plant And Equipment [Abstract]</t>
  </si>
  <si>
    <t>Property and Equipment</t>
  </si>
  <si>
    <t xml:space="preserve">5. PROPERTY AND EQUIPMENT
Cost
Accumulated Depreciation
Net Book Value
As at December 31, 2016
Leasehold improvements
$
1,373
$
461
$
912
Computer equipment and software
2,102
1,882
220
Furniture and equipment
496
388
108
$
3,971
$
2,731
$
1,240
As at December 31, 2015
Leasehold improvements
$
1,373
$
322
$
1,051
Computer equipment and software
2,092
1,843
249
Furniture and equipment
872
558
314
$
4,337
$
2,723
$
1,614
The Company purchased property and equipment totaling $48 during 2016 (2015 - $178). During 2016, the Company disposed of property and equipment with a cost and accumulated amortization totaling $414 and $401, respectively for no proceeds resulting in a loss on disposal of $13. </t>
  </si>
  <si>
    <t>Patents</t>
  </si>
  <si>
    <t>Goodwill And Intangible Assets Disclosure [Abstract]</t>
  </si>
  <si>
    <t>6. PATENTS
Cost
Accumulated Amortization
Net Book Value
As at December 31, 2016
Patents
$
345,603
$
222,252
$
123,351
As at December 31, 2015
Patents
$
357,059
$
201,846
$
155,213
The Company purchased patents totaling $1,660 during 2016 (2015 - $46,973) and recorded amortization expense of $33,521 (2015 - $36,498). As at December 31, 2016, the estimated remaining economic useful lives of the patents range from one to thirteen years. In October 2015, the Company commenced a restructuring of its operations (see Note 13) and as a result undertook a review of its licensing programs to determine those which it would continue to support. The Company concluded that certain licensing programs would be terminated and the carrying value of the patent portfolios associated with these licensing programs were determined to be fully impaired. As a result, the Company recorded a non-cash, pre-tax charge against its patents of $1,747. The Company’s market valuation at December 31, 2016 net of its cash position was below the carrying value of its assets. Management deemed this to be an indicator of impairment and therefore a test for impairment of its long-lived assets was performed as at December 31, 2016 (the “Measurement Date”). The patents (“asset groups”) were categorized in accordance with their licensing programs. The Company performed the recoverability test using undiscounted cash flows of the asset groups based on the Company’s internal forecast for the period from January 1, 2017 through to December 31, 2023, and assumptions for each of the licensing programs. Based on this analysis, the Company concluded that the carrying value for the asset groups is recoverable, as the amount did not exceed the estimated undiscounted future cash flows as at the Measurement Date and therefore the second step of long-lived asset test impairment was not required. The estimated future amortization expense of patents as at December 31, 2016 is as follows:
Year ending December 31:
Amount
2017
$
20,874
2018
17,941
2019
16,354
2020
15,302
2021
14,566
$
85,037</t>
  </si>
  <si>
    <t xml:space="preserve">7. GOODWILL The Company performed its annual impairment assessment as at December 31, 2016 by comparing the estimated fair value of the reporting unit, using an income based approach and market based approach, to its carrying value as at December 31, 2016. Under the income based approach, the Company used a discounted cash flow methodology. Under the market based approach, the Company considered its market capitalization in addition to an estimated control premium. The results of this impairment assessment indicated that the estimated fair value of the reporting unit exceeded it carrying amount, therefore, the Company concluded there was no impairment of goodwill. </t>
  </si>
  <si>
    <t>Patent Finance Obligations</t>
  </si>
  <si>
    <t>Debt Disclosure [Abstract]</t>
  </si>
  <si>
    <t>8. PATENT FINANCE OBLIGATIONS On June 18, 2014, the Company acquired the right to license certain patents, the consideration for which is to be fully paid on or before June 18, 2023; however; the timing of the payments is subject to the Company entering into certain future license agreements with third-parties. The Company has set up the liability based on its expected payment schedule using a discount rate of 6.0%. The discount rate is an estimate of a risk-adjusted rate giving consideration to rates for revolving debt with no fixed payments. As at December 31, 2016, the current and long-term portions of this obligation are $5,129 and $8,685, respectively. On September 13, 2014, the Company acquired certain patents and entered into a licensing agreement with the same counter-party. The obligation was based on the quarterly payment stream of $1,389 using a discount rate of 4.5%. The discount rate is an estimate of a risk-adjusted rate giving consideration to rates for secured term debt with fixed payments over a five year term. As at December 31, 2016, the current and long-term portions of this obligation are $5,243 and $4,090, respectively. The current and long-term portions of these obligations are reflected as follows:
Gross
Unamortized Discount
Net Carrying Amount
As at December 31, 2016
Patent rights finance obligation, due June 18, 2023
$
14,000
$
(185
)
$
13,815
Patent finance obligation, due August 18, 2018
9,722
(390
)
9,332
23,722
(575
)
23,147
Current portion
(10,372
)
$
12,775
Gross
Unamortized Discount
Net Carrying Amount
As at December 31, 2015
Patent rights finance obligation, due June 18, 2023
$
14,000
$
(364
)
$
13,636
Patent finance obligation, due August 18, 2018
15,277
(933
)
14,344
29,277
(1,297
)
27,980
Current portion
(8,085
)
$
19,895
Payments are expected to be as follows:
2017
10,556
2018
11,166
2019
2,000
$
23,722</t>
  </si>
  <si>
    <t>Accounts Payable and Accrued Liabilities</t>
  </si>
  <si>
    <t>Payables And Accruals [Abstract]</t>
  </si>
  <si>
    <t>9. ACCOUNTS PAYABLE AND ACCRUED LIABILITIES
As at December 31,
As at December 31,
2016
2015
Trade payables
$
913
$
1,318
Accrued compensation
6,099
3,146
Accrued litigation costs
151
2,363
Dividends
1,102
1,091
Success fee obligation - current portion
585
2,983
Accrued contingent partner payments &amp; legal fees
4,077
1,140
Patent acquisition liability
1,000
9,000
Accrued other
1,718
2,164
$
15,645
$
23,205
The success fee obligation is pursuant to the Company’s engagement with a law firm, for which the firm is entitled to a percentage of proceeds actually received from certain license agreements signed by the Company related to certain litigation matters concluded in 2011 in which the firm was representing the Company. Should the Company collect these amounts as contemplated in the agreements, the firm will be entitled to the entire success fee of $27,986. During the year ended December 31, 2011, the Company accrued the full, undiscounted amount of the success fee obligation. The current and long term portion of this liability is reflected as follows:
As at December 31,
As at December 31,
2016
2015
Success fee obligation
$
632
$
3,638
Current portion
(585
)
(2,983
)
$
47
$
655</t>
  </si>
  <si>
    <t>Share Capital</t>
  </si>
  <si>
    <t>Equity [Abstract]</t>
  </si>
  <si>
    <t xml:space="preserve">10. SHARE CAPITAL a) Authorized Unlimited number of common shares. 6,350.9 special preferred, redeemable, retractable, non-voting shares. An unlimited number of preferred shares, issuable in series. b) Issued and Outstanding The issued and outstanding common shares of WiLAN, along with equity instruments convertible into common shares, are as follows:
As
As at December 31,
2016
2015
Common shares
118,572,181
120,842,448
Securities convertible into common shares
Stock options
5,985,454
8,071,056
Deferred stock units (DSUs)
197,367
260,398
124,755,002
129,173,902
As at December 31, 2016, no preferred shares or special preferred shares were issued or outstanding. c) Common Shares
Number
Amount
December 31, 2014
120,247,647
$
426,037
Issued on exercise of stock options
625,201
1,269
Transfer from additional paid-in capital on exercise of options
-
787
Issued on sale of shares under Employee Share Purchase Plan
94,600
131
Repurchased under normal course issuer bid
(125,000
)
(443
)
December 31, 2015
120,842,448
$
427,781
Issued on exercise of stock options
4,333
11
Transfer from additional paid-in capital on exercise of options
-
6
Issued on sale of shares under Employee Share Purchase Plan
70,600
72
Conversion of deferred stock units to common shares
53,300
116
Repurchased under normal course issuer bid
(2,398,500
)
(8,501
)
December 31, 2016
118,572,181
$
419,485
The Company paid quarterly cash dividends as follows:
2016
2015
Per Share
Total
Per Share
Total
1st Quarter
Cdn
$
0.0125
US
$
1,091
Cdn
$
0.0500
US
$
5,183
2nd Quarter
0.0125
1,151
0.0525
5,005
3rd Quarter
0.0125
1,153
0.0525
5,077
4th Quarter
0.0125
1,132
0.0525
4,817
Cdn
$
0.0500
US
$
4,527
Cdn
$
0.2075
US
$
20,082
The Company declared quarterly dividends as follows:
2016
2015
1st Quarter
Cdn
$
0.0125
Cdn
$
0.0525
2nd Quarter
0.0125
0.0525
3rd Quarter
0.0125
0.0525
4th Quarter
0.0125
0.0125
On February 10, 2016, the Company received regulatory approval to make a normal course issuer bid (“2016 NCIB”) through the facilities of the Toronto Stock Exchange. Under the 2016 NCIB, the Company is permitted to purchase up to 11,762,446 common shares. The NCIB commenced on February 12, 2016 and will expire on February 11, 2017. The Company repurchased 2,398,500 common shares under the NCIB during the year ended December 31, 2016 for a total cost of $4,225. On May 27, 2014, the Company received regulatory approval to make a normal course issuer bid (the “2014 NCIB”) through the facilities of the Toronto Stock Exchange. Under the 2014 NCIB, the Company was permitted to purchase up to 11,676,510 common shares. The 2014 NCIB commenced on May 29, 2014 and was completed on May 28, 2015. The Company repurchased 125,000 common shares under the 2014 NCIB during the twelve months ended December 31, 2015 for a total of $329. The Company records share repurchases as a reduction to shareholders’ equity. A portion of the purchase price of the repurchased shares is recorded as a decrease to additional paid-in capital when the price of the shares repurchased exceeds the average original price per share received from the issuance of Common Stock or an increase to additional paid-in capital when the prices of the shares repurchased is less than the average original price per share received from the issuance of Common Stock. During the year ended December 31, 2016, the cumulative price of the shares repurchased was less than the proceeds received from the issuance of the same number of shares. For the year ended December 31, 2016, $4,276 was recorded as an increase to additional paid-in capital. During the year ended December 31, 2015, the cumulative price of the shares repurchased was less than the proceeds received from the issuance of the same number of shares. For the year ended December 31, 2015, $114 was recorded as an increase to additional paid-in capital. d) Stock Options WiLAN has an Option Plan, a DSU plan, an Employee Stock Purchase Plan, and a RSU plan for its directors, employees and consultants. The current RSU plan calls for settlement only in cash. The Option Plan, the DSU plan and the Employee Stock Purchase Plan are considered “security based compensation arrangements” for the purposes of the TSX. The Company is authorized to issue up to an aggregate of 10% of its outstanding common shares under these “security based compensation arrangements”, with the common shares authorized for issuance under the DSU plan limited to 430,000 and under the Employee Purchase Plan limited to 800,000. The options vest at various times ranging from immediate vesting on grant to vesting over a three to four year period. Options generally have a six-year life. Option activity for the years ended December 31, 2016 and 2015 was as follows:
Options Outstanding
Exercisable Options
Number of Options
Price Range (Cdn)
Weighted Average Exercise Price (Cdn)
Number
Weighted Average Exercise Price (Cdn)
December 31, 2014
9,465,372
$
1.42
$
7.09
$
4.63
6,760,992
$
4.83
Granted
-
-
-
-
Exercised
(625,201
)
2.53
2.53
2.53
Forfeited
(769,115
)
2.53
5.52
3.97
December 31, 2015
8,071,056
$
1.42
$
7.09
$
4.86
7,062,972
$
4.97
Granted
256,477
2.84
3.32
2.86
Exercised
(4,333
)
3.12
3.33
3.28
Forfeited
(86,999
)
3.49
4.37
3.84
Expired
(2,250,747
)
3.40
7.09
4.85
December 31, 2016
5,985,454
$
2.84
$
5.66
$
4.78
5,617,312
$
4.89
The Company uses the Black-Scholes model for estimating the fair value of options granted, with the following weighted average assumptions for the options granted in 2015:
2016
2015
Risk free interest rate
0.9
%
NA
Volatility
49
%
NA
Expected option life (in years)
5.6
NA
Dividend yield
3.2
%
NA
Forfeiture rate
14.5
%
NA The weighted average fair value per option granted during the year ended December 31, 2016 was CDN $0.98 (2015 – NA) The intrinsic value of options exercised was CDN $2 for the year ended December 31, 2016 (2015 – CDN $488). Intrinsic value is the total value of exercised options based on the price of the Company’s common shares at the time of the exercise less the proceeds received from the employees to exercise the options. The intrinsic value of the exercisable options was Nil as at December 31, 2016 (2015 –Nil). The total fair value of options vested was CDN $956 for the year ended December 31, 2016 (2015 – CDN $1,634). As at December 31, 2016, there was CDN $154 of total unrecognized stock-based compensation cost, net of expected forfeitures, related to unvested stock-based compensation arrangements granted under the stock option plan. This cost is expected to be recognized over a weighted average period of 2.17 years. Details of the outstanding options at December 31, 2016 are as follows:
Range of Exercise Prices (Cdn)
Outstanding Options at December 31, 2016
Remaining Term of Options in Years
Weighted Average Exercise Price (Cdn)
Exercisable Options at December 31, 2016
Weighted Average Exercise Price (Cdn)
$
2.84
$
3.00
246,477
5.58
$
2.84
-
$
-
3.01
4.00
757,167
2.93
3.43
660,502
3.44
4.01
5.00
1,500,800
2.19
4.45
1,475,800
4.46
5.01
6.00
3,481,010
0.60
5.36
3,481,010
5.36
$
2.84
$
6.00
5,985,454
1.50
$
4.78
5,617,312
$
4.89
Stock-based compensation expense for the year ended December 31, 2016 was $217 (2015 - $847). The following provides a summary of the stock-based compensation expense for the years ended December 31, 2016 and 2015:
2016
2015
Cost of revenue
$
174
$
460
Research and development
-
81
Marketing, general and administration
43
306
$
217
$
847
e) Deferred Stock Units The Company has a Deferred Stock Unit (“DSU”) plan as a tool to assist in the retention of selected employees and directors and to help conserve the Company’s cash position. Under the DSU plan, DSUs may be awarded and will become due when the conditions of retention have been met and employment terminated or completed. The value of each DSU is determined in reference to the Company’s common share price, and the DSU value is payable in either cash or shares at the Company’s option.
Number
December 31, 2014
244,526
Issued in lieu of quarterly fees
5,000
Issued in lieu of dividends paid
10,872
Settled for cash
-
Settled for common shares
-
December 31, 2015
260,398
Issued in lieu of quarterly fees
21,936
Issued in lieu of dividends paid
14,690
Settled for cash
(46,357
)
Settled for common shares
(53,300
)
December 31, 2016
197,367
The liability recorded in respect of the outstanding DSUs was $322 as at December 31, 2016 (2015 - $367). The change in the liability is recorded as compensation expense. f) Restricted Share Units The Company implemented a Restricted Share Unit (“RSU”) plan for certain employees and directors in January 2007. Under the RSU plan, units are settled in cash based on the market value of WiLAN’s common shares on the dates when the RSUs vest. The accrued liability and related expense for the RSUs are adjusted to reflect the market value of the common shares at each balance sheet date. The liability recorded in respect of the vested RSUs was $1,348 as at December 31, 2016 (2015 - $684). The change in the liability is recorded as compensation expense. RSU activity for the years ended December 31, 2016 and 2015 was as follows:
Number
December 31, 2014
1,294,278
Granted
1,101,021
Settled
(103,155
)
Forfeited
(783,112
)
December 31, 2015
1,509,032
Granted
2,477,861
Settled
(1,148,892
)
Forfeited
(125,491
)
December 31, 2016
2,712,510
During the year ended December 31, 2016, 125,491 RSUs (2015 – 783,112) were forfeited as they related to former employees. g) Per Share Amounts The weighted average number of common shares outstanding used in the basic and diluted earnings per share (“EPS”) computation was:
2016
2015
Basic weighted average common shares outstanding
119,245,581
120,713,535
Effect of options
-
6,636
Diluted weighted average common shares outstanding
119,245,581
120,720,171
The effect of options totaling 5,985,454 for fiscal 2016 (fiscal 2015 – 8,071,056), were anti-dilutive. </t>
  </si>
  <si>
    <t>Financial Instruments</t>
  </si>
  <si>
    <t>Investments All Other Investments [Abstract]</t>
  </si>
  <si>
    <t>11. FINANCIAL INSTRUMENTS The Company is exposed to a number of risks related to changes in foreign currency exchange rates, interest rates, collection of accounts receivable and loan receivable, settlement of liabilities and management of cash and cash equivalents. Fair Value The Company uses various valuation techniques and assumptions when measuring fair value of its assets and liabilities. The Company utilizes market data or assumptions that market participants would use in pricing the asset or liability, including assumptions about risk and the risks inherent in the inputs to the valuation technique. The accounting standard establishes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The following methods and assumptions were used to estimate the fair value of each class of financial instruments for which it is practicable to estimate that value: Cash and cash equivalent, and short-term investments: The carrying amount approximates fair value because of the short maturity of those instruments. Loan receivable: The fair value is estimated based on currently available market interest rates for instruments with similar terms. Patent finance obligations: The fair values are estimated based on the quoted market prices for those or similar instruments or on the current rates offered to the Company for debt of similar terms. The estimated fair values of the Company’s financial instruments are as follows:
As at December 31, 2016
As at December 31, 2015
Hierarchy Level
Carrying Amount
Fair Value
Carrying Amount
Fair Value
Cash and cash equivalents
1
$
106,553
$
106,553
$
93,431
$
93,431
Short-term investments
1
1,154
1,154
1,120
1,120
Loan receivable
2
1,766
1,766
1,497
1,497
Patent finance obligations
3
23,146
23,146
27,980
27,980
Credit risk Credit risk is the risk of financial loss to the Company if a licensee or counter-party to a financial instrument fails to meet its contractual obligations. Financial instruments that potentially subject the Company to concentrations of credit risk consist primarily of cash and cash equivalents, short-term investments, accounts receivable, loan receivable, and foreign exchange forward contracts. The Company’s cash and cash equivalents, and short-term investments consist primarily of deposit investments that are held only with Canadian chartered banks. Management does not expect any counter-parties to fail to meet their obligations. The Company’s loan receivable is a term loan facility which is collateralized by a general security agreement. Management does not expect the borrower to fail to meet its obligations. The Company’s exposure to credit risk with its accounts receivable from licensees is influenced mainly by the individual characteristics of each licensee. The Company’s licensees are for the most part, manufacturers and distributors of telecommunications and consumer electronics products primarily located in the United States, Canada, Taiwan, Korea, Japan, Hong Kong and China. Credit risk from accounts receivable encompasses the default risk of the Company’s licensees. Prior to entering into licensing agreements with new licensees the Company assesses the risk of default associated with the particular company. In addition, on an ongoing basis, management monitors the level of accounts receivable attributable to each licensee and the length of time taken for amounts to be settled and where necessary, takes appropriate action to follow up on those balances considered overdue. The Company has had no significant bad debts for any periods presented. Three licensees individually accounted for 18%, 14% and 11%, respectively of revenues for the year ended December 31, 2016 (for the year ended December 31, 2015 – three licensees individually accounted for 16%, 12 and 10%, respectively). Management does not believe that there is significant credit risk arising from any of the Company’s licensees for which revenue has been recognized. However, should one of the Company’s major licensees be unable to settle amounts due, the impact on the Company could be significant. The maximum exposure to loss arising from accounts receivable is equal to their total carrying amounts. At December 31, 2016, two licensees individually accounted for 80%, and 16% of total accounts receivable (December 31, 2015 – three licensees individually accounted for 47%, 15%, and 10% of total accounts receivable). Financial assets past due The following table provides information regarding the aging and collectability of the Company’s accounts receivable balances as at December 31, 2016:
Current
$
20,311
Past due 1 - 30 days
19
Past due 31 - 60 days
7
Past due 61 - 90 days
-
Over 91 days past due
158
Less allowance for doubtful accounts
(138
)
$
20,357
The definition of items that are past due is determined by reference to terms agreed with individual licensees. As at January 31, 2017, Nil of past due amounts have been collected. None of the amounts outstanding have been challenged by the respective licensees and the Company continues to conduct business with them on an ongoing basis. Accordingly, management has no reason to believe that this balance is not fully collectable in the future. The Company reviews financial assets past due on an ongoing basis with the objective of identifying potential matters which could delay the collection of funds at an early stage. Once items are identified as being past due, contact is made with the respective company to determine the reason for the delay in payment and to establish an agreement to rectify the breach of contractual terms. At December 31, 2016, the Company had a provision for doubtful accounts of $138 (2015 - $11) which was made against accounts receivable where collection efforts to date have been unsuccessful. Liquidity risk Liquidity risk is the risk that the Company will not be able to meet its financial obligations as they fall due. The Company’s objective in managing liquidity risk is to ensure that it has sufficient liquidity available to meet its liabilities when due. At December 31, 2016, the Company had cash and cash equivalents and short-term investments of $107,707, a credit facility of CDN$8,000 and accounts receivable of $20,357 available to meet its obligations. The Company has a revolving credit facility available in the amount of CDN$8,000 or the equivalent in U.S. dollars for general corporate purposes and a further CDN$2,000 for foreign exchange facility. Canadian dollar or U.S. dollar amounts advanced under this credit facility are payable on demand and bear interest at the bank's Canadian prime rate plus 1.0% per annum or U.S. base rate plus 1.0% per annum. Borrowings under this facility are collateralized by a general security agreement over our cash and cash equivalents, accounts receivable and present and future personal property. As at and during the twelve months ended December 31, 2016, the Company had no borrowings under this facility. Market risk Market risk is the risk to the Company that the fair value of future cash flows from its financial instruments will fluctuate due to changes in interest rates and foreign currency exchange rates. Market risk arises as a result of the Company generating revenues in foreign currencies. Interest rate risk The only financial instruments that expose the Company to interest rate risk are its cash and cash equivalents and short-term investments. The Company’s objectives of managing its cash and cash equivalents and short-term investments are to ensure sufficient funds are maintained on hand at all times to meet day to day requirements and to place any amounts which are considered in excess of day to day requirements on short-term deposit with the Company’s banks so that they earn interest. When placing amounts of cash and cash equivalents into short-term investments, the Company only places investments with Canadian chartered banks and ensures that access to the amounts placed can be obtained on short-notice. A one percent increase/decrease in interest rates could have resulted in an approximate increase/decrease to interest income of $1,077. Currency risk A portion of WiLAN’s revenues and operating expenses are denominated in Canadian dollars. Because the Company reports its results of operations in US dollars, WiLAN’s operating results are subject to changes in the exchange rate of the Canadian dollar relative to the US dollar. Any decrease in the value of the Canadian dollar relative to the US dollar has an unfavourable impact on Canadian dollar denominated revenues and a favourable impact on Canadian dollar denominated operating expenses. Approximately 5% of the Company’s cash and cash equivalents and short term investments are denominated in Canadian dollars and are subject to changes in the exchange rate of the Canadian dollar relative to the US dollar. For the year ended December 31, 2016, the Company had revenues and expenses denominated in Canadian dollars of approximately Nil and $14,019 (2015 – Nil and $17,912), respectively. Fluctuations in foreign currency rates between the U.S. and Canadian dollars could impact the net exposure approximating $14,019 (2015 - $17,912) and adversely affect net earnings of the Company. At December 31, 2016, the Company had Canadian dollar denominated cash and cash equivalents and short-term investments, and accounts receivable balances of approximately $5,235 and Nil (2015 - $5,394 and $3), respectively, offset by accounts payable and accrued liabilities totaling approximately $9,108 (2015 - $5,047). Fluctuations in foreign currency rates between the U.S. and Canadian dollars could impact the net exposure approximating $3,873 (2015 - $349) and adversely affect net earnings of the Company. A ten cent increase/decrease in foreign currency rates between the U.S. and Canadian dollars could have resulted in an approximate increase/decrease to net and comprehensive earnings of $1,144. (2015 - $30) The Company may manage the risk associated with foreign exchange rate fluctuations by, from time to time, entering into foreign exchange forward contracts and engaging in other hedging strategies. To the extent that WiLAN engages in risk management activities related to foreign exchange rates, it may be subject to credit risks associated with the counterparties with whom it contracts. The Company’s objective in obtaining foreign exchange forward contracts is to manage its risk and exposure to currency rate fluctuations related primarily to future cash inflows and outflows of Canadian dollars. The Company does not use foreign exchange forward contracts for speculative or trading purposes. For the year, and as at December 31, 2016, the Company did not hold any foreign exchange forward contracts</t>
  </si>
  <si>
    <t>Commitments and Contingencies</t>
  </si>
  <si>
    <t>Commitments And Contingencies Disclosure [Abstract]</t>
  </si>
  <si>
    <t xml:space="preserve">12. COMMITMENTS AND CONTINGENCIES a) Operating lease The Company has lease agreements for office space and equipment with terms extending to 2023. The aggregate minimum annual lease payments under these agreements are as follows:
Amount
2017
$
652
2018
$
568
2019
$
497
2020
$
358
2021 and thereafter
$
1,075
$
3,150
b) Other In connection with the acquisition of certain patents and patent rights, the Company has agreed to future additional payments to the former owners of the respective patents or patent rights, based on future revenues (as defined in the respective agreements) generated as a result of licensing the respective patents or patent portfolios. For the year ended December 31, 2016, partner royalties totaled $832 (year ended December 31, 2015 – $669) of which $121 (as at December 31, 2015 - $538) remains outstanding as at December 31, 2016. On December 16, 2013, the Company engaged the services of an external law firm to represent the Company in certain patent infringement litigations. Pursuant to this engagement, in consideration for a discounted fixed fee arrangement, the Company has agreed to pay the firm a success fee which is based on a percentage of proceeds received (as defined in the respective agreements) pursuant to future license agreements resulting from these patent infringement litigations. As at December 31, 2016, the success fees are not yet determinable because the total proceeds have not yet been determined and therefore no amounts have been accrued. </t>
  </si>
  <si>
    <t>Restructuring Charges</t>
  </si>
  <si>
    <t>Restructuring And Related Activities [Abstract]</t>
  </si>
  <si>
    <t>13. RESTRUCTURING CHARGES In October 2015, the Company undertook a restructuring plan which included a workforce reduction of approximately 30%. The components of the restructuring charge included $1,272 for termination costs related to the affected employees, and $30 for lease obligations. The following table summarizes the details of the Company’s restructuring charges and related reserves:
Workforce Reduction
Lease Obligation
Total
Charges
$
1,272
$
30
$
1,302
Cash payments
( 760
)
( 9
)
( 769
)
Balance of provision as at December 31, 2015
512
21
533
Charges
-
-
-
Cash payments
(512
)
(21
)
(533
)
Balance of provision as at December 31, 2016
$
-
$
-
$
-</t>
  </si>
  <si>
    <t>Supplemental Cash Flow Information</t>
  </si>
  <si>
    <t>Supplemental Cash Flow Elements [Abstract]</t>
  </si>
  <si>
    <t>14. SUPPLEMENTAL CASH FLOW INFORMATION
2016
2015
Net interest received in cash, included in operations
$
(206
)
$
(207
)
Taxes paid
5,699
3,623
Patent acquisition liability
1,000
9,000</t>
  </si>
  <si>
    <t>Related-Party Transaction</t>
  </si>
  <si>
    <t>Related Party Transactions [Abstract]</t>
  </si>
  <si>
    <t xml:space="preserve">15. RELATED-PARTY TRANSACTION Dr. Michel Fattouche, a member of the Company’s Board of Directors, has provided consulting services to the Company. For the year ended December 31, 2016, consulting services have totaled $8 (year ended December 31, 2015 – $100) all of which had been paid as at year end. </t>
  </si>
  <si>
    <t>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U.S. GAAP”). The consolidated financial statements of WiLAN include the accounts of WiLAN and its wholly owned subsidiaries. All inter-company transactions and balances have been eliminated in the consolidated financial statements. </t>
  </si>
  <si>
    <t>Estimates and Assumptions</t>
  </si>
  <si>
    <t>Estimates and Assumptions The preparation of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revenues and expenses during the years. Actual results could differ from those estimates. The significant accounting policies contained herein include estimates and assumptions with respect to best estimate of selling price, determination of discount rates, recoverability of deferred tax assets, determination of indicators of impairment assessment and related impairment assessments, initial estimate of risk of concessions, timing of payments related to patent finance obligations, and the assumptions used in determining the fair value of stock options granted.</t>
  </si>
  <si>
    <t>Revenue Recognition</t>
  </si>
  <si>
    <t xml:space="preserve">Revenue Recognition The Company’s revenue consists principally of royalty revenue from licensing its own patent portfolio. The Company may also generate royalty revenue from licensing patent portfolios on behalf of its partners. The Company considers revenue to be earned when it has persuasive evidence of an arrangement, the obligation has been fulfilled in accordance with the terms of the licensing agreement, including delivery and acceptance, the amounts are fixed or determinable and collection is reasonably assured. The Company defers recognizing revenue until such time as all criteria are met. Determination of whether or not these criteria have been met may require the Company to make judgments, assumptions and estimates based upon current information and historical experience. The Company’s revenues consist of fixed fee and running royalty payments. Revenues from running royalty arrangements can be based on either a percentage of sales or number of units sold for which the Company earns revenues at the time the licensees’ sales occur. The licensees are obligated to provide the Company with quarterly or semi-annual royalty reports and these reports are typically received subsequent to the period in which the licensees underlying sales occurred. The Company’s licensees do not, however, report and pay royalties owed for sales in any given reporting period until after the conclusion of that reporting period. As the Company is unable to estimate the licensees’ sales in any given reporting period to determine the royalties due to it, the Company recognizes running royalty revenues based on royalties reported by the licensees during the quarter and when other revenue recognition criteria are met. The Company monitors the receipt of royalty reports to ensure that there is not a disproportionate number of months of revenue in any given fiscal year. Revenues from fixed fee royalty arrangements may consist of one or more installments of cash. The timing and amount of revenue recognized from each licensee depends upon a variety of factors, including the specific terms of each agreement and the nature of the deliverables and obligations. Where agreements include multiple elements, the Company assesses if the deliverables have standalone value upon delivery, and if so, accounts for each deliverable separately. When multiple-deliverables included in an arrangement are separated into different units of accounting, the arrangement consideration is allocated to the identified separate units based on a relative selling price hierarchy. WiLAN determines the relative selling price for a deliverable based on its best estimate of selling price (“BESP”). WiLAN determines BESP by considering its overall pricing objectives and market conditions. Significant pricing practices taken into consideration include discounting practices, the size and volume of transactions, the customer demographic, the geographic area covered by licenses, price lists, licensing strategy, historical standalone licenses and contracted royalty rates. The determination of BESP is made through consultation with and approval by management, taking into consideration the licensing strategy. As part of the partnering agreements with third parties, the Company is able to recover certain out-of-pocket expenses and legal costs. These amounts are included in revenue in the years which the aforementioned revenue criteria is met and the amounts become reimbursable. Revenue arrangements with extended payment terms, where fees are fixed in one or more installments of cash and which contain terms that could impact the amounts ultimately collected, are generally recognized as collection becomes assured. </t>
  </si>
  <si>
    <t>Income Taxes</t>
  </si>
  <si>
    <t xml:space="preserve">Income Taxes The Company uses the liability method of accounting for income taxes. Deferred income tax assets and liabilities are determined based on the difference between the accounting and tax bases of the assets and liabilities and measured using the enacted tax rates that are expected to be in effect when the differences are estimated to be reversed. In assessing the realizability of deferred income tax assets, management considers whether it is more likely than not that some portion or all of the deferred income tax assets will not be realized. The realization of deferred income tax assets is dependent upon the generation of sufficient future taxable income during the periods prior to the expiration of the associated tax attributes. </t>
  </si>
  <si>
    <t>Cost of Revenue</t>
  </si>
  <si>
    <t xml:space="preserve">Cost of Revenue Cost of revenue includes patent licensing expenses, royalty obligations, staff costs (including stock-based compensation) and other costs incurred in conducting license negotiations as well as litigation, the expenses related to the management of the patent portfolio, contingent partner payments and legal fees and amortization expense related to acquired patents, which are expensed as incurred. </t>
  </si>
  <si>
    <t>Research and Development ("R&amp;D")</t>
  </si>
  <si>
    <t xml:space="preserve">Research and Development (“R&amp;D”) R&amp;D includes engineering expenses, staff costs (including stock-based compensation) and certain external consultants related to the development efforts, which were expensed as incurred. </t>
  </si>
  <si>
    <t>Computation of Earnings (Loss) Per Share</t>
  </si>
  <si>
    <t xml:space="preserve">Computation of Earnings (Loss) Per Share Basic earnings/loss per share is computed using the weighted average number of common shares outstanding during the year. Diluted earnings/loss per share is computed using the treasury stock method. </t>
  </si>
  <si>
    <t>Foreign Currency Translation</t>
  </si>
  <si>
    <t>Foreign Currency Translation The Company’s functional currency is the U.S. dollar; monetary assets and liabilities denominated in foreign currencies are translated into U.S. dollars at exchange rates prevailing at the balance sheet date. Revenue and expenses are translated at the average rate for the period. The gains and losses from foreign currency denominated transactions are included in foreign exchange gain/loss in the consolidated statement of operations and comprehensive earnings. The Company enters into foreign exchange forward contracts, from time to time, to manage its exposure to currency rate fluctuations related primarily to future cash inflows and outflows of Canadian dollars. The Company does not hold or issue derivative financial instruments for trading or speculative purposes and it has chosen not to designate them as hedges. Therefore these contracts must be fair valued each quarter. The resulting gain or loss on the valuation of these financial instruments is included in foreign exchange gain/loss in the consolidated statement of operations and comprehensive earnings.</t>
  </si>
  <si>
    <t>Cash and Cash Equivalents</t>
  </si>
  <si>
    <t xml:space="preserve">Cash and Cash Equivalents Cash and cash equivalents comprise cash in bank accounts, term deposits and Guaranteed Investment Certificates (“GICs”) with original maturities of three months or less at the date of the investment. </t>
  </si>
  <si>
    <t>Short Term Investments</t>
  </si>
  <si>
    <t xml:space="preserve">Short-term Investments Short-term investments are designated as “held to maturity” and accounted for at amortized cost using the effective interest rate method. Short-term investments comprise GICs with original maturities of one-year or less at the date of investment and their carrying value approximates their fair value. </t>
  </si>
  <si>
    <t xml:space="preserve">Loan Receivable The loan receivable is accounted for at amortized cost using the effective interest rate method. </t>
  </si>
  <si>
    <t xml:space="preserve">Property and Equipment Furniture and equipment is carried at cost less accumulated depreciation. Depreciation is calculated on the straight-line basis over the estimated useful lives of the assets as follows:
Leasehold improvements
term of the lease
Computer equipment and software
3 years
Furniture and equipment
5 years </t>
  </si>
  <si>
    <t xml:space="preserve">Patents Patents include patents and patent rights (hereinafter, collectively “patents”) and are carried at cost less accumulated amortization. Amortization is calculated on the straight-line basis over the estimated useful life or the remaining term of the patent (up to 20 years), whichever is less. </t>
  </si>
  <si>
    <t>Impairment of Long-Lived Assets</t>
  </si>
  <si>
    <t>Impairment of long-lived assets The Company reviews long-lived assets ("LLA") such as property and equipment and patent asset groups for impairment whenever events or changes in circumstances indicate that the carrying amount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s or adverse changes in the economic environment. When significant indicators of impairment exist, LLA impairment is tested using a two-step process. The Company performs a cash flow recoverability test as the first step, which involves comparing the estimated undiscounted future cash flows for the asset group to the carrying amount of the asset group. If the net cash flows of the asset group exceed its carrying amount, the asset group is not considered to be impaired. If the carrying amount of the asset group exceeds the net cash flows, there is an indication of potential impairment and the second step of the LLA impairment test is performed to measure the impairment amount. The second step involves determining the fair value of the asset group. Fair value is determined using valuation techniques that are in accordance with U.S. GAAP, including the market approach, income approach and cost approach. If the carrying amount of the asset group exceeds its fair value, then the excess represents the maximum amount of potential impairment that will be allocated to the asset group, with the limitation that the carrying value of each asset cannot be reduced to a value lower than that of its fair value. The total impairment amount allocated is recognized as a non-cash impairment loss.</t>
  </si>
  <si>
    <t xml:space="preserve">Goodwill Goodwill is recorded as at the date of the business combination and represents the excess of the purchase price of acquired businesses over the fair value assigned to identifiable assets acquired and liabilities assumed. Goodwill is not amortized, but is tested for impairment at year end or more frequently if events or changes in circumstances indicate the asset might be impaired. The impairment test is carried out in two steps. In the first step, the carrying value of the reporting unit including goodwill is compared with its fair value. When the fair value of a reporting unit exceeds its carrying value, goodwill of the reporting unit is considered not to be impaired and the second step is unnecessary. The Company has one reporting unit. In the event the fair value of the reporting unit, including goodwill, is less than the carrying value, the implied fair value of the reporting unit’s goodwill is compared with its carrying value to measure the amount of any impairment loss. When the carrying value of goodwill in the reporting unit exceeds the implied fair value of the goodwill, an impairment loss is recognized in an amount equal to the excess. </t>
  </si>
  <si>
    <t xml:space="preserve">Patent Finance Obligations Patent finance obligations have maturities beyond one year. Patent finance obligations, at inception, are recorded at their fair value using an estimated risk-adjusted discount rate and the carrying value is at amortized cost using the effective interest rate method. </t>
  </si>
  <si>
    <t>Business Segment Information</t>
  </si>
  <si>
    <t xml:space="preserve">Business Segment Information The Company has one operating segment and one reportable segment; Intellectual Property. The Company generates the majority of its revenues in U.S. dollars from several geographic regions; however it has allocated its revenues to the location in which the license originated. Substantially all licenses and revenue are attributable to Canada, as are long-lived assets. </t>
  </si>
  <si>
    <t>Future accounting pronouncements</t>
  </si>
  <si>
    <t>Future accounting pronouncements In May 2014, the Financial Accounting Standards Board issued ASU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ugust 2015, the Financial Accounting Standards Board issued ASU No. 2015-14, "Revenue from Contracts with Customers" which reflects decisions reached by the Financial Accounting Standards Board at its meeting earlier in the year to defer the effective date to fiscal years beginning after December 15, 2017, with early adoption permitted. Under this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This new standard specifically outlines that patents, underlying highly functional items, are considered functional IP. Licenses to functional IP are considered satisfied at a point in time and any resulting revenue is recognized at that point in time. The standard further indicates that “in very rare circumstances, if at all” can licenses to functional IP be recognized over time.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full retrospective method to restate each prior reporting period presented effective beginning January 1, 2018. License agreements can generally be classified as either: (1) running royalty agreements in which licensees provide reports on their sales activities for the previous fiscal quarter, and calculate and remit the appropriate royalty; or (2) fixed fee arrangements with either a one-time lump sum payment or periodic payments that may be over a period shorter than or equal to the license term. The Company anticipates this standard will have a material impact on its consolidated financial statements. While the Company is continuing to assess all potential impacts of the standard, it currently believes the most significant impact relates to its accounting for fixed fee arrangement license agreements for functional IP that contain periodic payments that may be over a period shorter than or equal to the license term. The Company expects to recognize license revenue at a point in time, when the right to use the functional IP is granted which coincides with contract execution and the time of billing, rather than over the period of periodic payments. Due to the complexity of certain of these license agreements, the actual revenue recognition treatment required under the standard will be dependent on contract-specific terms, and may vary in some instances from recognition at the time of billing. The Company is also further evaluating the income tax impact of these changes in revenue recognition. In November 2015, the Financial Accounting Standards Board issued ASU 2015-17, "Balance Sheet Classification of Deferred Taxes". The amendments in this update eliminate the current requirement for companies to separate deferred income tax liabilities and assets into current and noncurrent amounts in a classified statement of financial position. Instead, companies will be required to classify all deferred tax liabilities and assets as non-current. The guidance is effective for interim and annual periods beginning after December 15, 2016, with early adoption permitted. The guidance will not have an impact on the Company’s financial statements since deferred income taxes are already presented as long-term on the balance sheet. In February 2016, the Financial Accounting Standards Board issued ASU 2016-2, “Leases”. The amendments in this update would require companies and other organizations to include lease obligations in their balance sheets, including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guidance is effective for interim and annual periods beginning after December 15, 2018. Early adoption is permitted. The Company is currently assessing the impact of this new standard. In March 2016, the Financial Accounting Standards Board issued ASU 2016-09, "Improvements to Employee Share-Based Payments Accounting". The amendments in this update address the simplification of several aspects of the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The Company is currently assessing the impact of this new standard. In August 2016, Financial Accounting Standards Board (“FASB”) issued Accounting Standard Update 2016-15, “Statement of Cash Flows (Topic 230)”, a consensus of the FASB’s Emerging Issues Task Force. The new guidance is intended to reduce diversity in practice in how certain transactions are classified in the statement of cash flows. For public business entities, the standard is effective for financial statements issued for fiscal years beginning after December 15, 2017, and interim periods within those fiscal years. Early adoption is permitted, provided that all of the amendments are adopted in the same period. The guidance requires application using a retrospective transition method. The Company is currently assessing the impact of this new standard.</t>
  </si>
  <si>
    <t>Employee Stock Option [Member]</t>
  </si>
  <si>
    <t>Stock-based Compensation</t>
  </si>
  <si>
    <t xml:space="preserve">Stock-based Compensation The Company has a share option plan (“Option Plan”) for certain employees, directors and consultants. The Company accounts for stock options using the fair value method. Compensation expense is measured at the estimated fair value of the options at the date of grant and charged to earnings on a straight-line basis over the vesting periods. The amount expensed is credited to additional paid-in capital in the period. Upon the exercise of stock options, cash received is credited to share capital together with any amount previously credited to additional paid-in capital related to the options exercised. </t>
  </si>
  <si>
    <t>Deferred Stock Units (DSUs) [Member]</t>
  </si>
  <si>
    <t xml:space="preserve">Deferred Stock Units (“DSUs” ) The Company has a DSU plan for certain employees and directors. The DSUs vest immediately and the Company has the right to settle the DSUs in either cash or by the issuance of common shares. The liability for outstanding units and related expense for the DSUs are adjusted to reflect the market value of the common shares at each balance sheet date. </t>
  </si>
  <si>
    <t>Restricted Share Units (RSUs) [Member]</t>
  </si>
  <si>
    <t xml:space="preserve">Restricted Share Units (“RSUs”) The Company has a RSU plan for certain employees and directors. Under the RSU plan, units are settled in cash based on the market value of WiLAN’s common shares on dates the RSUs vest. The RSUs vest over a three-year period. The accrued liability and related expense for the RSUs are adjusted to reflect the market value of the common shares at each balance sheet date. </t>
  </si>
  <si>
    <t>Significant Accounting Policies (Tables)</t>
  </si>
  <si>
    <t>Depreciation is Calculated on Straight-Line Basis Over Estimated Useful Lives of Assets</t>
  </si>
  <si>
    <t xml:space="preserve">Furniture and equipment is carried at cost less accumulated depreciation. Depreciation is calculated on the straight-line basis over the estimated useful lives of the assets as follows:
Leasehold improvements
term of the lease
Computer equipment and software
3 years
Furniture and equipment
5 years </t>
  </si>
  <si>
    <t>Taxes (Tables)</t>
  </si>
  <si>
    <t>Reconciliation of Expected Provision for Income Tax Expense</t>
  </si>
  <si>
    <t>The reconciliation of the expected provision for income tax expense to the actual provision for income tax expense reported in the consolidated statements of operations and comprehensive earnings for the years ended December 31, 2016 and 2015 is as follows:
2016
2015
Earnings before income taxes
$
19,622
$
16,957
Expected income tax expense at Canadian statutory income tax rate of 26.5% (2015 - 26.5%)
5,200
4,494
Permanent differences
398
(800
)
Effect of change in tax rates
-
154
Foreign withholding taxes paid
1,089
496
Foreign rate differential
158
(683
)
Increase in valuation allowance
1,725
3,260
Provision for income tax expense
$
8,570
$
6,921</t>
  </si>
  <si>
    <t>Significant Components of Future Income Tax Assets and Liabilities</t>
  </si>
  <si>
    <t>The significant components of the Company’s deferred income tax assets and liabilities as at December 31, 2016 and 2015 are as follows:
2016
2015
Tax loss carryforwards
$
24,096
$
26,155
Scientific research and experimental development ("SR&amp;ED") carryforwards
5,051
5,051
Investment tax credits
4,151
4,151
Accounts payable and accrued liabilities
489
1,291
Difference between tax and book value of patent finance obligations
(153
)
(343
)
Difference between tax and book value of capital and intangible assets
306
(1,072
)
Difference between tax and book value of loan receivable
14
27
Total future income tax asset
33,954
35,260
Valuation allowance
(19,308
)
(17,583
)
Net future income tax asset
$
14,646
$
17,677</t>
  </si>
  <si>
    <t>Summary of Tax Losses and Scientific Research and Experimental Development Expenditure</t>
  </si>
  <si>
    <t>As at December 31, 2016, the Company had unused non-capital tax losses of approximately $71,999 (2015 - $77,647) that are due to expire as follows:
SR&amp;ED Expenditure Pool
Canadian Tax Losses
United States Tax Losses
Consolidated Tax Losses
2030
$
-
$
1,146
$
-
$
1,146
2031
-
2,442
601
3,043
2032
-
4,458
2,084
6,542
2033
-
26,703
4,807
31,510
2034
-
4,276
7,629
11,905
2035
-
1,889
4,154
6,043
2036
-
11,810
-
11,810
Indefinite
19,061
-
-
-
$
19,061
$
52,724
$
19,275
$
71,999</t>
  </si>
  <si>
    <t>Loan Receivable (Tables)</t>
  </si>
  <si>
    <t>Carrying Value of Term Loan Facility</t>
  </si>
  <si>
    <t>The carrying value of the term loan facility is as follows:
As
As at December 31,
2016
2015
15% Term loan facility
$
1,000
$
1,000
Unamortized discount
(36
)
(70
)
Accrued interest
802
567
Net carrying amount
$
1,766
$
1,497</t>
  </si>
  <si>
    <t>Property and Equipment (Tables)</t>
  </si>
  <si>
    <t>Schedule of Property and Equipment</t>
  </si>
  <si>
    <t>Cost
Accumulated Depreciation
Net Book Value
As at December 31, 2016
Leasehold improvements
$
1,373
$
461
$
912
Computer equipment and software
2,102
1,882
220
Furniture and equipment
496
388
108
$
3,971
$
2,731
$
1,240
As at December 31, 2015
Leasehold improvements
$
1,373
$
322
$
1,051
Computer equipment and software
2,092
1,843
249
Furniture and equipment
872
558
314
$
4,337
$
2,723
$
1,614</t>
  </si>
  <si>
    <t>Patents (Tables)</t>
  </si>
  <si>
    <t>Schedule of Patents</t>
  </si>
  <si>
    <t>Cost
Accumulated Amortization
Net Book Value
As at December 31, 2016
Patents
$
345,603
$
222,252
$
123,351
As at December 31, 2015
Patents
$
357,059
$
201,846
$
155,213</t>
  </si>
  <si>
    <t>Estimated Future Amortization Expense of Patents</t>
  </si>
  <si>
    <t>The estimated future amortization expense of patents as at December 31, 2016 is as follows:
Year ending December 31:
Amount
2017
$
20,874
2018
17,941
2019
16,354
2020
15,302
2021
14,566
$
85,037</t>
  </si>
  <si>
    <t>Patent Finance Obligations (Tables)</t>
  </si>
  <si>
    <t>Current and Long-Term Portions of Obligations</t>
  </si>
  <si>
    <t>The current and long-term portions of these obligations are reflected as follows:
Gross
Unamortized Discount
Net Carrying Amount
As at December 31, 2016
Patent rights finance obligation, due June 18, 2023
$
14,000
$
(185
)
$
13,815
Patent finance obligation, due August 18, 2018
9,722
(390
)
9,332
23,722
(575
)
23,147
Current portion
(10,372
)
$
12,775
Gross
Unamortized Discount
Net Carrying Amount
As at December 31, 2015
Patent rights finance obligation, due June 18, 2023
$
14,000
$
(364
)
$
13,636
Patent finance obligation, due August 18, 2018
15,277
(933
)
14,344
29,277
(1,297
)
27,980
Current portion
(8,085
)
$
19,895</t>
  </si>
  <si>
    <t>Schedule of Payments Expected</t>
  </si>
  <si>
    <t>Payments are expected to be as follows:
2017
10,556
2018
11,166
2019
2,000
$
23,722</t>
  </si>
  <si>
    <t>Accounts Payable and Accrued Liabilities (Tables)</t>
  </si>
  <si>
    <t>Schedule of Accounts Payable and Accrued Liabilities</t>
  </si>
  <si>
    <t>As at December 31,
As at December 31,
2016
2015
Trade payables
$
913
$
1,318
Accrued compensation
6,099
3,146
Accrued litigation costs
151
2,363
Dividends
1,102
1,091
Success fee obligation - current portion
585
2,983
Accrued contingent partner payments &amp; legal fees
4,077
1,140
Patent acquisition liability
1,000
9,000
Accrued other
1,718
2,164
$
15,645
$
23,205</t>
  </si>
  <si>
    <t>Schedule of Current and Long Term Liability</t>
  </si>
  <si>
    <t>The current and long term portion of this liability is reflected as follows:
As at December 31,
As at December 31,
2016
2015
Success fee obligation
$
632
$
3,638
Current portion
(585
)
(2,983
)
$
47
$
655</t>
  </si>
  <si>
    <t>Share Capital (Tables)</t>
  </si>
  <si>
    <t>Components of Common Shares Issued and Outstanding</t>
  </si>
  <si>
    <t>The issued and outstanding common shares of WiLAN, along with equity instruments convertible into common shares, are as follows:
As
As at December 31,
2016
2015
Common shares
118,572,181
120,842,448
Securities convertible into common shares
Stock options
5,985,454
8,071,056
Deferred stock units (DSUs)
197,367
260,398
124,755,002
129,173,902</t>
  </si>
  <si>
    <t>Schedule of Common Stock</t>
  </si>
  <si>
    <t>Number
Amount
December 31, 2014
120,247,647
$
426,037
Issued on exercise of stock options
625,201
1,269
Transfer from additional paid-in capital on exercise of options
-
787
Issued on sale of shares under Employee Share Purchase Plan
94,600
131
Repurchased under normal course issuer bid
(125,000
)
(443
)
December 31, 2015
120,842,448
$
427,781
Issued on exercise of stock options
4,333
11
Transfer from additional paid-in capital on exercise of options
-
6
Issued on sale of shares under Employee Share Purchase Plan
70,600
72
Conversion of deferred stock units to common shares
53,300
116
Repurchased under normal course issuer bid
(2,398,500
)
(8,501
)
December 31, 2016
118,572,181
$
419,485</t>
  </si>
  <si>
    <t>Schedule of Quarterly Cash Dividends Paid</t>
  </si>
  <si>
    <t>The Company paid quarterly cash dividends as follows:
2016
2015
Per Share
Total
Per Share
Total
1st Quarter
Cdn
$
0.0125
US
$
1,091
Cdn
$
0.0500
US
$
5,183
2nd Quarter
0.0125
1,151
0.0525
5,005
3rd Quarter
0.0125
1,153
0.0525
5,077
4th Quarter
0.0125
1,132
0.0525
4,817
Cdn
$
0.0500
US
$
4,527
Cdn
$
0.2075
US
$
20,082</t>
  </si>
  <si>
    <t>Schedule of Declared Quarterly Dividends</t>
  </si>
  <si>
    <t>The Company declared quarterly dividends as follows:
2016
2015
1st Quarter
Cdn
$
0.0125
Cdn
$
0.0525
2nd Quarter
0.0125
0.0525
3rd Quarter
0.0125
0.0525
4th Quarter
0.0125
0.0125</t>
  </si>
  <si>
    <t>Schedule of Option Activity</t>
  </si>
  <si>
    <t>Option activity for the years ended December 31, 2016 and 2015 was as follows:
Options Outstanding
Exercisable Options
Number of Options
Price Range (Cdn)
Weighted Average Exercise Price (Cdn)
Number
Weighted Average Exercise Price (Cdn)
December 31, 2014
9,465,372
$
1.42
$
7.09
$
4.63
6,760,992
$
4.83
Granted
-
-
-
-
Exercised
(625,201
)
2.53
2.53
2.53
Forfeited
(769,115
)
2.53
5.52
3.97
December 31, 2015
8,071,056
$
1.42
$
7.09
$
4.86
7,062,972
$
4.97
Granted
256,477
2.84
3.32
2.86
Exercised
(4,333
)
3.12
3.33
3.28
Forfeited
(86,999
)
3.49
4.37
3.84
Expired
(2,250,747
)
3.40
7.09
4.85
December 31, 2016
5,985,454
$
2.84
$
5.66
$
4.78
5,617,312
$
4.89</t>
  </si>
  <si>
    <t>Estimated Fair Value of Options Granted, Weighted Average Assumptions</t>
  </si>
  <si>
    <t xml:space="preserve">The Company uses the Black-Scholes model for estimating the fair value of options granted, with the following weighted average assumptions for the options granted in 2015:
2016
2015
Risk free interest rate
0.9
%
NA
Volatility
49
%
NA
Expected option life (in years)
5.6
NA
Dividend yield
3.2
%
NA
Forfeiture rate
14.5
%
NA </t>
  </si>
  <si>
    <t>Details of Outstanding Options</t>
  </si>
  <si>
    <t>Details of the outstanding options at December 31, 2016 are as follows:
Range of Exercise Prices (Cdn)
Outstanding Options at December 31, 2016
Remaining Term of Options in Years
Weighted Average Exercise Price (Cdn)
Exercisable Options at December 31, 2016
Weighted Average Exercise Price (Cdn)
$
2.84
$
3.00
246,477
5.58
$
2.84
-
$
-
3.01
4.00
757,167
2.93
3.43
660,502
3.44
4.01
5.00
1,500,800
2.19
4.45
1,475,800
4.46
5.01
6.00
3,481,010
0.60
5.36
3,481,010
5.36
$
2.84
$
6.00
5,985,454
1.50
$
4.78
5,617,312
$
4.89</t>
  </si>
  <si>
    <t>Summary of Stock-Based Compensation Expense</t>
  </si>
  <si>
    <t>The following provides a summary of the stock-based compensation expense for the years ended December 31, 2016 and 2015:
2016
2015
Cost of revenue
$
174
$
460
Research and development
-
81
Marketing, general and administration
43
306
$
217
$
847</t>
  </si>
  <si>
    <t>Summary of Deferred Stock Units</t>
  </si>
  <si>
    <t>The value of each DSU is determined in reference to the Company’s common share price, and the DSU value is payable in either cash or shares at the Company’s option.
Number
December 31, 2014
244,526
Issued in lieu of quarterly fees
5,000
Issued in lieu of dividends paid
10,872
Settled for cash
-
Settled for common shares
-
December 31, 2015
260,398
Issued in lieu of quarterly fees
21,936
Issued in lieu of dividends paid
14,690
Settled for cash
(46,357
)
Settled for common shares
(53,300
)
December 31, 2016
197,367</t>
  </si>
  <si>
    <t>Summary of Restricted Stock Unit Activity</t>
  </si>
  <si>
    <t>RSU activity for the years ended December 31, 2016 and 2015 was as follows:
Number
December 31, 2014
1,294,278
Granted
1,101,021
Settled
(103,155
)
Forfeited
(783,112
)
December 31, 2015
1,509,032
Granted
2,477,861
Settled
(1,148,892
)
Forfeited
(125,491
)
December 31, 2016
2,712,510</t>
  </si>
  <si>
    <t>Weighted Average Number of Common Shares Outstanding Used in Basic and Diluted Earnings per Share Computation</t>
  </si>
  <si>
    <t>The weighted average number of common shares outstanding used in the basic and diluted earnings per share (“EPS”) computation was:
2016
2015
Basic weighted average common shares outstanding
119,245,581
120,713,535
Effect of options
-
6,636
Diluted weighted average common shares outstanding
119,245,581
120,720,171</t>
  </si>
  <si>
    <t>Financial Instruments (Tables)</t>
  </si>
  <si>
    <t>Summary of Estimated Fair Values of Entity's Financial Instruments</t>
  </si>
  <si>
    <t>The estimated fair values of the Company’s financial instruments are as follows:
As at December 31, 2016
As at December 31, 2015
Hierarchy Level
Carrying Amount
Fair Value
Carrying Amount
Fair Value
Cash and cash equivalents
1
$
106,553
$
106,553
$
93,431
$
93,431
Short-term investments
1
1,154
1,154
1,120
1,120
Loan receivable
2
1,766
1,766
1,497
1,497
Patent finance obligations
3
23,146
23,146
27,980
27,980</t>
  </si>
  <si>
    <t>Information Regarding Aging and Collectability of Accounts Receivable</t>
  </si>
  <si>
    <t>The following table provides information regarding the aging and collectability of the Company’s accounts receivable balances as at December 31, 2016:
Current
$
20,311
Past due 1 - 30 days
19
Past due 31 - 60 days
7
Past due 61 - 90 days
-
Over 91 days past due
158
Less allowance for doubtful accounts
(138
)
$
20,357</t>
  </si>
  <si>
    <t>Commitments and Contingencies (Tables)</t>
  </si>
  <si>
    <t>Schedule of Aggregate Minimum Annual Lease Payments under Operating Lease</t>
  </si>
  <si>
    <t>The Company has lease agreements for office space and equipment with terms extending to 2023. The aggregate minimum annual lease payments under these agreements are as follows:
Amount
2017
$
652
2018
$
568
2019
$
497
2020
$
358
2021 and thereafter
$
1,075
$
3,150</t>
  </si>
  <si>
    <t>Restructuring Charges (Tables)</t>
  </si>
  <si>
    <t>Summary of Restructuring Charges and Related Reserves</t>
  </si>
  <si>
    <t>The following table summarizes the details of the Company’s restructuring charges and related reserves:
Workforce Reduction
Lease Obligation
Total
Charges
$
1,272
$
30
$
1,302
Cash payments
( 760
)
( 9
)
( 769
)
Balance of provision as at December 31, 2015
512
21
533
Charges
-
-
-
Cash payments
(512
)
(21
)
(533
)
Balance of provision as at December 31, 2016
$
-
$
-
$
-</t>
  </si>
  <si>
    <t>Supplemental Cash Flow Information (Tables)</t>
  </si>
  <si>
    <t>Summary of Supplemental Cash Flow Information</t>
  </si>
  <si>
    <t>2016
2015
Net interest received in cash, included in operations
$
(206
)
$
(207
)
Taxes paid
5,699
3,623
Patent acquisition liability
1,000
9,000</t>
  </si>
  <si>
    <t>Significant Accounting Policies - Additional Information (Detail)</t>
  </si>
  <si>
    <t>Dec. 31, 2016Reporting_UnitSegments</t>
  </si>
  <si>
    <t>Summary Of Significant Accounting Policies [Line Items]</t>
  </si>
  <si>
    <t>Cash and cash equivalents maturities</t>
  </si>
  <si>
    <t>Three months or less at the date of the investment.</t>
  </si>
  <si>
    <t>Short-term investments comprise GICs with maturities</t>
  </si>
  <si>
    <t>One year or less at the date of investment</t>
  </si>
  <si>
    <t>Number of reporting unit | Reporting_Unit</t>
  </si>
  <si>
    <t>Patent finance obligations, maturity</t>
  </si>
  <si>
    <t>Beyond one year</t>
  </si>
  <si>
    <t>Number of operating segment | Segments</t>
  </si>
  <si>
    <t>Patents [Member] | Maximum [Member]</t>
  </si>
  <si>
    <t>Estimated useful life</t>
  </si>
  <si>
    <t>20 years</t>
  </si>
  <si>
    <t>Restricted Stock Units (RSUs) [Member]</t>
  </si>
  <si>
    <t>RSUs vesting period</t>
  </si>
  <si>
    <t>3 years</t>
  </si>
  <si>
    <t>Significant Accounting Policies - Depreciation is Calculated on Straight-Line Basis Over Estimated Useful Lives of Assets (Detail)</t>
  </si>
  <si>
    <t>Leasehold improvements [Member]</t>
  </si>
  <si>
    <t>Property, Plant and Equipment [Line Items]</t>
  </si>
  <si>
    <t>Leasehold improvements</t>
  </si>
  <si>
    <t>term of the lease</t>
  </si>
  <si>
    <t>Computer equipment and software [Member]</t>
  </si>
  <si>
    <t>Estimated useful lives of assets</t>
  </si>
  <si>
    <t>Furniture and equipment [Member]</t>
  </si>
  <si>
    <t>5 years</t>
  </si>
  <si>
    <t>Taxes - Reconciliation of Expected Provision for Income Tax Expense (Detail) - USD ($) $ in Thousands</t>
  </si>
  <si>
    <t>Expected income tax expense at Canadian statutory income tax rate of 26.5% (2015 - 26.5%)</t>
  </si>
  <si>
    <t>Permanent differences</t>
  </si>
  <si>
    <t>Effect of change in tax rates</t>
  </si>
  <si>
    <t>Foreign withholding taxes paid</t>
  </si>
  <si>
    <t>Foreign rate differential</t>
  </si>
  <si>
    <t>Increase in valuation allowance</t>
  </si>
  <si>
    <t>Taxes - Reconciliation of Expected Provision for Income Tax Expense (Parenthetical) (Detail)</t>
  </si>
  <si>
    <t>Canadian statutory income tax rate</t>
  </si>
  <si>
    <t>26.50%</t>
  </si>
  <si>
    <t>Taxes - Additional Information (Detail) - USD ($) $ in Thousands</t>
  </si>
  <si>
    <t>Income Tax Examination [Line Items]</t>
  </si>
  <si>
    <t>Foreign earnings and losses included in earnings before income tax</t>
  </si>
  <si>
    <t>Valuation allowance</t>
  </si>
  <si>
    <t>Unused non-capital tax losses</t>
  </si>
  <si>
    <t>Investment tax credits</t>
  </si>
  <si>
    <t>Tax credits expiration period</t>
  </si>
  <si>
    <t>2017 to 2032</t>
  </si>
  <si>
    <t>Capital losses carried forward</t>
  </si>
  <si>
    <t>Income tax provision, interest or penalties</t>
  </si>
  <si>
    <t>Canada [Member]</t>
  </si>
  <si>
    <t>U.S. [Member]</t>
  </si>
  <si>
    <t>Taxes - Significant Components of Future Income Tax Assets and Liabilities (Detail) - USD ($) $ in Thousands</t>
  </si>
  <si>
    <t>Tax loss carryforwards</t>
  </si>
  <si>
    <t>Scientific research and experimental development ("SR&amp;ED") carryforwards</t>
  </si>
  <si>
    <t>Difference between tax and book value of patent finance obligations</t>
  </si>
  <si>
    <t>Difference between tax and book value of capital and intangible assets</t>
  </si>
  <si>
    <t>Difference between tax and book value of loan receivable</t>
  </si>
  <si>
    <t>Total future income tax asset</t>
  </si>
  <si>
    <t>Net future income tax asset</t>
  </si>
  <si>
    <t>Taxes - Summary of Tax Losses and Scientific Research and Experimental Development Expenditure (Detail) - USD ($) $ in Thousands</t>
  </si>
  <si>
    <t>Tax Credit Carryforward [Line Items]</t>
  </si>
  <si>
    <t>SR&amp;ED Expenditure Pool</t>
  </si>
  <si>
    <t>Tax Losses</t>
  </si>
  <si>
    <t>2030 [Member]</t>
  </si>
  <si>
    <t>2030 [Member] | Canada [Member]</t>
  </si>
  <si>
    <t>2031 [Member]</t>
  </si>
  <si>
    <t>2031 [Member] | Canada [Member]</t>
  </si>
  <si>
    <t>2031 [Member] | U.S. [Member]</t>
  </si>
  <si>
    <t>2032 [Member]</t>
  </si>
  <si>
    <t>2032 [Member] | Canada [Member]</t>
  </si>
  <si>
    <t>2032 [Member] | U.S. [Member]</t>
  </si>
  <si>
    <t>2033 [Member]</t>
  </si>
  <si>
    <t>2033 [Member] | Canada [Member]</t>
  </si>
  <si>
    <t>2033 [Member] | U.S. [Member]</t>
  </si>
  <si>
    <t>2034 [Member]</t>
  </si>
  <si>
    <t>2034 [Member] | Canada [Member]</t>
  </si>
  <si>
    <t>2034 [Member] | U.S. [Member]</t>
  </si>
  <si>
    <t>2035 [Member]</t>
  </si>
  <si>
    <t>2035 [Member] | Canada [Member]</t>
  </si>
  <si>
    <t>2035 [Member] | U.S. [Member]</t>
  </si>
  <si>
    <t>2036 [Member]</t>
  </si>
  <si>
    <t>2036 [Member] | Canada [Member]</t>
  </si>
  <si>
    <t>Indefinite [Member]</t>
  </si>
  <si>
    <t>Loan Receivable - Additional Information (Detail) - USD ($) $ in Thousands</t>
  </si>
  <si>
    <t>Oct. 19, 2012</t>
  </si>
  <si>
    <t>Accounts Notes And Loans Receivable [Line Items]</t>
  </si>
  <si>
    <t>Term loan facility</t>
  </si>
  <si>
    <t>Estimated future cash flow projections, effective interest rate</t>
  </si>
  <si>
    <t>18.00%</t>
  </si>
  <si>
    <t>On first 10 million gross revenue [Member]</t>
  </si>
  <si>
    <t>Gross revenue realized by borrower from patents acquired utilizing the term loan facility, company's entitlement percentage</t>
  </si>
  <si>
    <t>15.00%</t>
  </si>
  <si>
    <t>On all gross revenue over first 10 million [Member]</t>
  </si>
  <si>
    <t>10.00%</t>
  </si>
  <si>
    <t>Term Loan [Member]</t>
  </si>
  <si>
    <t>Percentage of interest on Term loan facility</t>
  </si>
  <si>
    <t>Term loan maturity date</t>
  </si>
  <si>
    <t>Oct. 18,
		2017</t>
  </si>
  <si>
    <t>Loan Receivable - Carrying Value of Term Loan Facility (Detail) - USD ($) $ in Thousands</t>
  </si>
  <si>
    <t>Loans Receivable Net [Abstract]</t>
  </si>
  <si>
    <t>15% Term loan facility</t>
  </si>
  <si>
    <t>Unamortized discount</t>
  </si>
  <si>
    <t>Accrued interest</t>
  </si>
  <si>
    <t>Net carrying amount</t>
  </si>
  <si>
    <t>Loan Receivable - Carrying Value of Term Loan Facility (Parenthetical) (Detail)</t>
  </si>
  <si>
    <t>Property and Equipment - Schedule of Furniture and Equipment (Detail) - USD ($) $ in Thousands</t>
  </si>
  <si>
    <t>Cost</t>
  </si>
  <si>
    <t>Accumulated Depreciation</t>
  </si>
  <si>
    <t>Net Book Value</t>
  </si>
  <si>
    <t>Property and Equipment - Additional Information (Detail) - USD ($) $ in Thousands</t>
  </si>
  <si>
    <t>Purchased property and equipment</t>
  </si>
  <si>
    <t>Cost of disposed property and equipment</t>
  </si>
  <si>
    <t>Accumulated amortization of disposed property and equipment</t>
  </si>
  <si>
    <t>Patents - Schedule of Patents (Detail) - USD ($) $ in Thousands</t>
  </si>
  <si>
    <t>Finite-Lived Intangible Assets [Line Items]</t>
  </si>
  <si>
    <t>Patents [Member]</t>
  </si>
  <si>
    <t>Accumulated Amortization</t>
  </si>
  <si>
    <t>Patents - Additional Information (Detail) - USD ($) $ in Thousands</t>
  </si>
  <si>
    <t>Amortization expense</t>
  </si>
  <si>
    <t>Non-cash, pre-tax charge on patents</t>
  </si>
  <si>
    <t>Patents [Member] | Minimum [Member]</t>
  </si>
  <si>
    <t>Finite-lived intangible asset, remaining useful lives</t>
  </si>
  <si>
    <t>1 year</t>
  </si>
  <si>
    <t>13 years</t>
  </si>
  <si>
    <t>Patents - Estimated Future Amortization Expense of Patents (Detail) $ in Thousands</t>
  </si>
  <si>
    <t>Dec. 31, 2016USD ($)</t>
  </si>
  <si>
    <t>Finite Lived Intangible Assets Net [Abstract]</t>
  </si>
  <si>
    <t>Estimated future amortization expense of patents</t>
  </si>
  <si>
    <t>Goodwill - Additional Information (Detail)</t>
  </si>
  <si>
    <t>Impairment of goodwill</t>
  </si>
  <si>
    <t>Patent Finance Obligation - Additional Information (Detail) - USD ($) $ in Thousands</t>
  </si>
  <si>
    <t>Sep. 13, 2014</t>
  </si>
  <si>
    <t>Jun. 18, 2014</t>
  </si>
  <si>
    <t>Debt Instrument [Line Items]</t>
  </si>
  <si>
    <t>Current portion of obligation</t>
  </si>
  <si>
    <t>Long term portion of obligation</t>
  </si>
  <si>
    <t>Patent Rights Finance Obligation, Due June 18, 2023 [Member]</t>
  </si>
  <si>
    <t>Discount rate</t>
  </si>
  <si>
    <t>6.00%</t>
  </si>
  <si>
    <t>Debt instrument, maturity date</t>
  </si>
  <si>
    <t>Jun. 18,
		2023</t>
  </si>
  <si>
    <t>Patent Finance Obligation, Due August 18, 2018 [Member]</t>
  </si>
  <si>
    <t>4.50%</t>
  </si>
  <si>
    <t>Aug. 18,
		2018</t>
  </si>
  <si>
    <t>Discount payment stream</t>
  </si>
  <si>
    <t>Patent Finance Obligation, Due August 18, 2018 [Member] | Secured Term Debt [Member]</t>
  </si>
  <si>
    <t>Secured term debt, term</t>
  </si>
  <si>
    <t>Patent Finance Obligation - Current and Long-Term Portions of Obligations (Detail) - USD ($) $ in Thousands</t>
  </si>
  <si>
    <t>Gross</t>
  </si>
  <si>
    <t>Unamortized Discount</t>
  </si>
  <si>
    <t>Net Carrying Amount</t>
  </si>
  <si>
    <t>Current portion</t>
  </si>
  <si>
    <t>Patent Finance Obligation - Current and Long-Term Portions of Obligations (Parenthetical) (Detail)</t>
  </si>
  <si>
    <t>Patent Finance Obligation - Schedule of Payments Expected (Detail) - USD ($) $ in Thousands</t>
  </si>
  <si>
    <t>Accounts Payable and Accrued Liabilities - Schedule of Accounts Payable and Accrued Liabilities (Detail) - USD ($) $ in Thousands</t>
  </si>
  <si>
    <t>Trade payables</t>
  </si>
  <si>
    <t>Accrued compensation</t>
  </si>
  <si>
    <t>Accrued litigation costs</t>
  </si>
  <si>
    <t>Dividends</t>
  </si>
  <si>
    <t>Success fee obligation - current portion</t>
  </si>
  <si>
    <t>Accrued contingent partner payments &amp; legal fees</t>
  </si>
  <si>
    <t>Patent acquisition liability</t>
  </si>
  <si>
    <t>Accrued other</t>
  </si>
  <si>
    <t>Accrued liabilities current</t>
  </si>
  <si>
    <t>Accounts Payable and Accrued Liabilities - Additional Information (Detail) $ in Thousands</t>
  </si>
  <si>
    <t>Success fee obligation</t>
  </si>
  <si>
    <t>Accounts Payable and Accrued Liabilities - Schedule of Current and Long Term Liability (Detail) - USD ($) $ in Thousands</t>
  </si>
  <si>
    <t>Long term portion</t>
  </si>
  <si>
    <t>Share Capital - Additional Information (Detail) CAD / shares in Units, CAD in Thousands, $ in Thousands</t>
  </si>
  <si>
    <t>Dec. 31, 2016USD ($)shares</t>
  </si>
  <si>
    <t>Dec. 31, 2016CADCAD / sharesshares</t>
  </si>
  <si>
    <t>Dec. 31, 2015USD ($)shares</t>
  </si>
  <si>
    <t>Dec. 31, 2015CADshares</t>
  </si>
  <si>
    <t>Dec. 31, 2016CADshares</t>
  </si>
  <si>
    <t>Schedule Of Capitalization Equity [Line Items]</t>
  </si>
  <si>
    <t>Special preferred, redeemable, retractable, non-voting, Shares Authorized</t>
  </si>
  <si>
    <t>Preference shares issued or outstanding</t>
  </si>
  <si>
    <t>Purchase of common shares under NCIB</t>
  </si>
  <si>
    <t>Stock Repurchase Program Expiration Date</t>
  </si>
  <si>
    <t>Feb. 11,
		2017</t>
  </si>
  <si>
    <t>May 28,
		2016</t>
  </si>
  <si>
    <t>Repurchased common shares under NCIB</t>
  </si>
  <si>
    <t>Repurchased common shares under NCIB, Value | $</t>
  </si>
  <si>
    <t>Increase in additional paid in capital | $</t>
  </si>
  <si>
    <t>Weighted average fair value per option granted | CAD / shares</t>
  </si>
  <si>
    <t>Intrinsic value of options exercised | CAD</t>
  </si>
  <si>
    <t>Fair value of options vested | CAD</t>
  </si>
  <si>
    <t>Unrecognized stock-based compensation cost, net of expected forfeitures | CAD</t>
  </si>
  <si>
    <t>Expected weighted average period for recognition of unrecognized compensation cost</t>
  </si>
  <si>
    <t>2 years 2 months 1 day</t>
  </si>
  <si>
    <t>Stock-based compensation | $</t>
  </si>
  <si>
    <t>Anti-dilutive effect of options</t>
  </si>
  <si>
    <t>Security Based Compensation Arrangements [Member]</t>
  </si>
  <si>
    <t>Common shares outstanding, Percent</t>
  </si>
  <si>
    <t>DSU Plan [Member]</t>
  </si>
  <si>
    <t>Common shares authorized for issuance</t>
  </si>
  <si>
    <t>Liability recorded in respect of outstanding stock-based compensation | $</t>
  </si>
  <si>
    <t>Options vesting, Expiration date</t>
  </si>
  <si>
    <t>6 years</t>
  </si>
  <si>
    <t>Employee Stock Option [Member] | Minimum [Member]</t>
  </si>
  <si>
    <t>Options vesting period</t>
  </si>
  <si>
    <t>Employee Stock Option [Member] | Maximum [Member]</t>
  </si>
  <si>
    <t>4 years</t>
  </si>
  <si>
    <t>Restricted stock units cancelled</t>
  </si>
  <si>
    <t>2016 NCIB [Member]</t>
  </si>
  <si>
    <t>2015 NCIB [Member]</t>
  </si>
  <si>
    <t>Share Capital - Components of Common Shares Issued and Outstanding (Detail) - shares</t>
  </si>
  <si>
    <t>Dec. 31, 2014</t>
  </si>
  <si>
    <t>Class of Stock [Line Items]</t>
  </si>
  <si>
    <t>Common shares</t>
  </si>
  <si>
    <t>Total common shares outstanding including convertible equity instruments</t>
  </si>
  <si>
    <t>Securities convertible into common shares</t>
  </si>
  <si>
    <t>Stock options [Member]</t>
  </si>
  <si>
    <t>Share Capital - Schedule of Common Stock (Detail) - USD ($) $ in Thousands</t>
  </si>
  <si>
    <t>Beginning balance, Shares</t>
  </si>
  <si>
    <t>Issued on exercise of stock options, Shares</t>
  </si>
  <si>
    <t>Issued on sale of shares under Employee Share Purchase Plan, Shares</t>
  </si>
  <si>
    <t>Repurchased under normal course issuer bid, Shares</t>
  </si>
  <si>
    <t>Ending balance, Shares</t>
  </si>
  <si>
    <t>Beginning balance</t>
  </si>
  <si>
    <t>Issued on exercise of stock options</t>
  </si>
  <si>
    <t>Transfer from additional paid-in capital on exercise of options</t>
  </si>
  <si>
    <t>Issued on sale of shares under Employee Share Purchase Plan</t>
  </si>
  <si>
    <t>Repurchased under normal course issuer bid</t>
  </si>
  <si>
    <t>Ending balance</t>
  </si>
  <si>
    <t>Share Capital - Schedule of Quarterly Cash Dividends Paid (Detail) $ in Thousands</t>
  </si>
  <si>
    <t>3 Months Ended</t>
  </si>
  <si>
    <t>Dec. 31, 2016CAD / shares</t>
  </si>
  <si>
    <t>Sep. 30, 2016USD ($)</t>
  </si>
  <si>
    <t>Sep. 30, 2016CAD / shares</t>
  </si>
  <si>
    <t>Jun. 30, 2016USD ($)</t>
  </si>
  <si>
    <t>Jun. 30, 2016CAD / shares</t>
  </si>
  <si>
    <t>Mar. 31, 2016USD ($)</t>
  </si>
  <si>
    <t>Mar. 31, 2016CAD / shares</t>
  </si>
  <si>
    <t>Dec. 31, 2015USD ($)</t>
  </si>
  <si>
    <t>Dec. 31, 2015CAD / shares</t>
  </si>
  <si>
    <t>Sep. 30, 2015USD ($)</t>
  </si>
  <si>
    <t>Sep. 30, 2015CAD / shares</t>
  </si>
  <si>
    <t>Jun. 30, 2015USD ($)</t>
  </si>
  <si>
    <t>Jun. 30, 2015CAD / shares</t>
  </si>
  <si>
    <t>Mar. 31, 2015USD ($)</t>
  </si>
  <si>
    <t>Mar. 31, 2015CAD / shares</t>
  </si>
  <si>
    <t>Cash dividends, Per Share | CAD / shares</t>
  </si>
  <si>
    <t>Cash dividends paid | $</t>
  </si>
  <si>
    <t>Share Capital - Schedule of Declared Quarterly Dividends (Detail) - CAD / shares</t>
  </si>
  <si>
    <t>Sep. 30, 2016</t>
  </si>
  <si>
    <t>Jun. 30, 2016</t>
  </si>
  <si>
    <t>Mar. 31, 2016</t>
  </si>
  <si>
    <t>Sep. 30, 2015</t>
  </si>
  <si>
    <t>Jun. 30, 2015</t>
  </si>
  <si>
    <t>Mar. 31, 2015</t>
  </si>
  <si>
    <t>Dividends declared</t>
  </si>
  <si>
    <t>Share Capital - Schedule of Option Activity (Detail) - CAD / shares</t>
  </si>
  <si>
    <t>Share-based Compensation Arrangement by Share-based Payment Award [Line Items]</t>
  </si>
  <si>
    <t>Beginning balance, Number of Options</t>
  </si>
  <si>
    <t>Granted, Number of Options</t>
  </si>
  <si>
    <t>Exercised, Number of Options</t>
  </si>
  <si>
    <t>Forfeited, Number of Options</t>
  </si>
  <si>
    <t>Expired, Number of Options</t>
  </si>
  <si>
    <t>Ending balance, Number of Options</t>
  </si>
  <si>
    <t>Exercise Price Range, lower range</t>
  </si>
  <si>
    <t>Exercise Price Range, upper range</t>
  </si>
  <si>
    <t>Beginning balance, Weighted Average, Price per Share</t>
  </si>
  <si>
    <t>Granted, Weighted Average, Price per Share</t>
  </si>
  <si>
    <t>Exercised, Weighted Average, Price per Share</t>
  </si>
  <si>
    <t>Forfeited, Weighted Average, Price per Share</t>
  </si>
  <si>
    <t>Expired, Weighted Average, Price per Share</t>
  </si>
  <si>
    <t>Ending balance, Weighted Average, Price per Share</t>
  </si>
  <si>
    <t>Number of Exercisable Options</t>
  </si>
  <si>
    <t>Weighted Average Price of Exercisable Options</t>
  </si>
  <si>
    <t>Granted [Member]</t>
  </si>
  <si>
    <t>Exercised [Member]</t>
  </si>
  <si>
    <t>Forfeited [Member]</t>
  </si>
  <si>
    <t>Expired [Member]</t>
  </si>
  <si>
    <t>Share Capital - Estimated Fair Value of Options Granted, Weighted Average Assumptions (Detail)</t>
  </si>
  <si>
    <t>Risk free interest rate</t>
  </si>
  <si>
    <t>0.90%</t>
  </si>
  <si>
    <t>Volatility</t>
  </si>
  <si>
    <t>49.00%</t>
  </si>
  <si>
    <t>Expected option life (in years)</t>
  </si>
  <si>
    <t>5 years 7 months 6 days</t>
  </si>
  <si>
    <t>4 years 8 months 12 days</t>
  </si>
  <si>
    <t>Dividend yield</t>
  </si>
  <si>
    <t>3.20%</t>
  </si>
  <si>
    <t>Forfeiture rate</t>
  </si>
  <si>
    <t>14.50%</t>
  </si>
  <si>
    <t>Share Capital - Details of Outstanding Options (Detail) - CAD / shares</t>
  </si>
  <si>
    <t>Share-based Compensation, Shares Authorized under Stock Option Plans, Exercise Price Range [Line Items]</t>
  </si>
  <si>
    <t>Outstanding Options at December 31, 2016</t>
  </si>
  <si>
    <t>Weighted Average Price of Outstanding Options</t>
  </si>
  <si>
    <t>Exercisable Options at December 31, 2016</t>
  </si>
  <si>
    <t>Exercise Price, Range One [Member]</t>
  </si>
  <si>
    <t>Lower Range of Exercise Price</t>
  </si>
  <si>
    <t>Upper Range of Exercise Price</t>
  </si>
  <si>
    <t>Remaining Term of Options in Years</t>
  </si>
  <si>
    <t>5 years 6 months 29 days</t>
  </si>
  <si>
    <t>Exercise Price, Range Two [Member]</t>
  </si>
  <si>
    <t>2 years 11 months 5 days</t>
  </si>
  <si>
    <t>Exercise Price, Range Three [Member]</t>
  </si>
  <si>
    <t>2 years 2 months 9 days</t>
  </si>
  <si>
    <t>Exercise Price, Range Four [Member]</t>
  </si>
  <si>
    <t>7 months 6 days</t>
  </si>
  <si>
    <t>Exercise Price, Range Five [Member]</t>
  </si>
  <si>
    <t>1 year 6 months</t>
  </si>
  <si>
    <t>Share Capital - Summary of Stock Based Compensation Expense (Detail) - USD ($) $ in Thousands</t>
  </si>
  <si>
    <t>Employee Service Share-based Compensation, Allocation of Recognized Period Costs [Line Items]</t>
  </si>
  <si>
    <t>Cost of revenue [Member]</t>
  </si>
  <si>
    <t>Research and development [Member]</t>
  </si>
  <si>
    <t>Marketing, general and administration [Member]</t>
  </si>
  <si>
    <t>Share Capital - Summary of Deferred Stock Units (Detail) - DSU Plan [Member] - shares</t>
  </si>
  <si>
    <t>Beginning Balance</t>
  </si>
  <si>
    <t>Issued in lieu of quarterly fees</t>
  </si>
  <si>
    <t>Issued in lieu of dividends paid</t>
  </si>
  <si>
    <t>Settled for cash</t>
  </si>
  <si>
    <t>Settled for common shares</t>
  </si>
  <si>
    <t>Ending Balance</t>
  </si>
  <si>
    <t>Share Capital - Summary of Restricted Stock Unit Activity (Detail) - Restricted Stock Units (RSUs) [Member] - shares</t>
  </si>
  <si>
    <t>Granted</t>
  </si>
  <si>
    <t>Settled</t>
  </si>
  <si>
    <t>Forfeited</t>
  </si>
  <si>
    <t>Share Capital - Weighted Average Number of Common Shares Outstanding Used in Basic and Diluted Earnings per Share Computation (Detail) - shares</t>
  </si>
  <si>
    <t>Basic weighted average common shares outstanding</t>
  </si>
  <si>
    <t>Effect of options</t>
  </si>
  <si>
    <t>Diluted weighted average common shares outstanding</t>
  </si>
  <si>
    <t>Financial Instruments - Summary of Estimated Fair Values of Entity's Financial Instruments (Detail) - USD ($) $ in Thousands</t>
  </si>
  <si>
    <t>Fair Value Balance Sheet Grouping Financial Statement Captions [Line Items]</t>
  </si>
  <si>
    <t>Cash and cash equivalents, Carrying Amount</t>
  </si>
  <si>
    <t>Short-term investments, Carrying Amount</t>
  </si>
  <si>
    <t>Loan receivable, Carrying Amount</t>
  </si>
  <si>
    <t>Patent finance obligations, Carrying Amount</t>
  </si>
  <si>
    <t>Hierarchy Level 1 [Member]</t>
  </si>
  <si>
    <t>Cash and cash equivalents, Fair Value</t>
  </si>
  <si>
    <t>Short-term investments, Fair Value</t>
  </si>
  <si>
    <t>Hierarchy Level 2 [Member]</t>
  </si>
  <si>
    <t>Loan receivable, Fair Value</t>
  </si>
  <si>
    <t>Patent finance obligations, Fair Value</t>
  </si>
  <si>
    <t>Financial Instruments - Additional Information (Detail) CAD in Thousands</t>
  </si>
  <si>
    <t>Dec. 31, 2016USD ($)Customer</t>
  </si>
  <si>
    <t>Dec. 31, 2016CADCustomer</t>
  </si>
  <si>
    <t>Dec. 31, 2015USD ($)Customer</t>
  </si>
  <si>
    <t>Dec. 31, 2015CADCustomer</t>
  </si>
  <si>
    <t>Jan. 31, 2017USD ($)</t>
  </si>
  <si>
    <t>Dec. 31, 2016CAD</t>
  </si>
  <si>
    <t>Dec. 31, 2015CAD</t>
  </si>
  <si>
    <t>Financing Receivable Recorded Investment Past Due [Line Items]</t>
  </si>
  <si>
    <t>Provision for doubtful debts | $</t>
  </si>
  <si>
    <t>Cash and cash equivalent and short-term investments | $</t>
  </si>
  <si>
    <t>Amount of credit facilities, available</t>
  </si>
  <si>
    <t>Accounts receivable (Note 11) | $</t>
  </si>
  <si>
    <t>Amount of credit facilities, available for general corporate purposes</t>
  </si>
  <si>
    <t>Amount of credit facilities, available for foreign exchange facility</t>
  </si>
  <si>
    <t>Borrowings under credit facility | $</t>
  </si>
  <si>
    <t>One percent increase/decrease in interest rates resulting to interest income | $</t>
  </si>
  <si>
    <t>Revenues denominated value</t>
  </si>
  <si>
    <t>Expenses denominated value</t>
  </si>
  <si>
    <t>Fluctuations in foreign currency rates</t>
  </si>
  <si>
    <t>One cent increase/decrease in foreign currency resulting comprehensive loss | $</t>
  </si>
  <si>
    <t>Foreign Exchange Forward Contracts [Member]</t>
  </si>
  <si>
    <t>Foreign exchange forward contracts loss | $</t>
  </si>
  <si>
    <t>Cash and Cash Equivalents [Member]</t>
  </si>
  <si>
    <t>Asset, Reporting currency denominated value</t>
  </si>
  <si>
    <t>Cash And Cash Equivalents And Short-Term Investments And Accounts Receivable [Member]</t>
  </si>
  <si>
    <t>Accounts Payable And Accrued Liabilities</t>
  </si>
  <si>
    <t>Liabilities, Reporting currency denominated value</t>
  </si>
  <si>
    <t>Canada [Member] | Prime Rate [Member]</t>
  </si>
  <si>
    <t>Basis spread on variable rate</t>
  </si>
  <si>
    <t>1.00%</t>
  </si>
  <si>
    <t>U.S. [Member] | Base Rate [Member]</t>
  </si>
  <si>
    <t>Subsequent Event [Member]</t>
  </si>
  <si>
    <t>Past due amount collected | $</t>
  </si>
  <si>
    <t>Accounts Receivable [Member]</t>
  </si>
  <si>
    <t>Revenue from Rights Concentration Risk [Member]</t>
  </si>
  <si>
    <t>Number of major licensees | Customer</t>
  </si>
  <si>
    <t>Revenue from Rights Concentration Risk [Member] | Revenue, Rights Granted [Member] | Licensee One [Member]</t>
  </si>
  <si>
    <t>Concentration risk percentage</t>
  </si>
  <si>
    <t>16.00%</t>
  </si>
  <si>
    <t>Revenue from Rights Concentration Risk [Member] | Revenue, Rights Granted [Member] | Licensee Two [Member]</t>
  </si>
  <si>
    <t>14.00%</t>
  </si>
  <si>
    <t>12.00%</t>
  </si>
  <si>
    <t>Revenue from Rights Concentration Risk [Member] | Revenue, Rights Granted [Member] | Licensee Three [Member]</t>
  </si>
  <si>
    <t>11.00%</t>
  </si>
  <si>
    <t>Credit Concentration Risk [Member]</t>
  </si>
  <si>
    <t>Credit Concentration Risk [Member] | Accounts Receivable [Member] | Licensee One [Member]</t>
  </si>
  <si>
    <t>80.00%</t>
  </si>
  <si>
    <t>47.00%</t>
  </si>
  <si>
    <t>Credit Concentration Risk [Member] | Accounts Receivable [Member] | Licensee Two [Member]</t>
  </si>
  <si>
    <t>Credit Concentration Risk [Member] | Accounts Receivable [Member] | Licensee Three [Member]</t>
  </si>
  <si>
    <t>Currency Denomination Concentration Risk [Member] | Cash And Cash Equivalents and Short Term Investments [Member]</t>
  </si>
  <si>
    <t>5.00%</t>
  </si>
  <si>
    <t>Financial Instruments - Information Regarding Aging and Collectability of Accounts Receivable (Detail) - USD ($) $ in Thousands</t>
  </si>
  <si>
    <t>Total accounts receivable</t>
  </si>
  <si>
    <t>Trade Accounts Receivable [Member]</t>
  </si>
  <si>
    <t>Less allowance for doubtful accounts</t>
  </si>
  <si>
    <t>Trade Accounts Receivable [Member] | Past due 1 - 30 days [Member]</t>
  </si>
  <si>
    <t>Accounts receivable, past due</t>
  </si>
  <si>
    <t>Trade Accounts Receivable [Member] | Past due 31 - 60 days [Member]</t>
  </si>
  <si>
    <t>Trade Accounts Receivable [Member] | Over 91 days past due [Member]</t>
  </si>
  <si>
    <t>Commitments and Contingencies - Schedule of Aggregate Minimum Annual Lease Payments under Operating Lease (Detail) $ in Thousands</t>
  </si>
  <si>
    <t>2021 and thereafter</t>
  </si>
  <si>
    <t>Total annual lease payments</t>
  </si>
  <si>
    <t>Commitments and Contingencies - Additional Information (Detail) - USD ($) $ in Thousands</t>
  </si>
  <si>
    <t>Accrued partner program royalties</t>
  </si>
  <si>
    <t>Accrued partner program royalties outstanding</t>
  </si>
  <si>
    <t>Restructuring Charges - Additional Information (Detail) - USD ($) $ in Thousands</t>
  </si>
  <si>
    <t>1 Months Ended</t>
  </si>
  <si>
    <t>Oct. 31, 2015</t>
  </si>
  <si>
    <t>Restructuring Cost and Reserve [Line Items]</t>
  </si>
  <si>
    <t>Percentage of workforce reduction</t>
  </si>
  <si>
    <t>30.00%</t>
  </si>
  <si>
    <t>Restructuring charge</t>
  </si>
  <si>
    <t>Workforce Reduction [Member]</t>
  </si>
  <si>
    <t>Lease Obligation [Member]</t>
  </si>
  <si>
    <t>Restructuring Charges - Summary of Restructuring Charges and Related Reserves (Detail) - USD ($) $ in Thousands</t>
  </si>
  <si>
    <t>Cash payments</t>
  </si>
  <si>
    <t>Balance of provision</t>
  </si>
  <si>
    <t>Supplemental Cash Flow Information - Summary of Supplemental Cash Flow Information (Detail) - USD ($) $ in Thousands</t>
  </si>
  <si>
    <t>Statement Of Cash Flows [Abstract]</t>
  </si>
  <si>
    <t>Net interest received in cash, included in operations</t>
  </si>
  <si>
    <t>Taxes paid</t>
  </si>
  <si>
    <t>Related-Party Transaction - Additional Information (Detail) - USD ($) $ in Thousands</t>
  </si>
  <si>
    <t>Director</t>
  </si>
  <si>
    <t>Related Party Transaction [Line Items]</t>
  </si>
  <si>
    <t>Consulting services fees pai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CAD &quot;#,##0.00_);_(&quot;CAD &quot;(#,##0.00)" numFmtId="167"/>
    <numFmt formatCode="_(&quot;CAD &quot;#,##0_);_(&quot;CAD &quot;(#,##0)" numFmtId="168"/>
    <numFmt formatCode="_(&quot;CAD &quot;#,##0.0000_);_(&quot;CAD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518419</v>
      </c>
    </row>
    <row r="12" spans="1:2">
      <c r="A12" s="4" t="s">
        <v>18</v>
      </c>
      <c r="B12" s="4" t="s">
        <v>19</v>
      </c>
    </row>
    <row r="13" spans="1:2">
      <c r="A13" s="4" t="s">
        <v>20</v>
      </c>
      <c r="B13" s="4" t="s">
        <v>21</v>
      </c>
    </row>
    <row r="14" spans="1:2">
      <c r="A14" s="4" t="s">
        <v>22</v>
      </c>
      <c r="B14" s="5" t="n">
        <v>118572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4</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v>
      </c>
      <c r="B1" s="2" t="s">
        <v>1</v>
      </c>
    </row>
    <row r="2" spans="1:2">
      <c r="B2" s="2" t="s">
        <v>24</v>
      </c>
    </row>
    <row r="3" spans="1:2">
      <c r="A3" s="3" t="s">
        <v>139</v>
      </c>
    </row>
    <row r="4" spans="1:2">
      <c r="A4" s="4" t="s">
        <v>5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v>
      </c>
      <c r="B1" s="2" t="s">
        <v>1</v>
      </c>
    </row>
    <row r="2" spans="1:3">
      <c r="B2" s="2" t="s">
        <v>24</v>
      </c>
      <c r="C2" s="2" t="s">
        <v>25</v>
      </c>
    </row>
    <row r="3" spans="1:3">
      <c r="A3" s="3" t="s">
        <v>26</v>
      </c>
    </row>
    <row r="4" spans="1:3">
      <c r="A4" s="4" t="s">
        <v>27</v>
      </c>
      <c r="B4" s="6" t="n">
        <v>92876</v>
      </c>
      <c r="C4" s="6" t="n">
        <v>102855</v>
      </c>
    </row>
    <row r="5" spans="1:3">
      <c r="A5" s="3" t="s">
        <v>28</v>
      </c>
    </row>
    <row r="6" spans="1:3">
      <c r="A6" s="4" t="s">
        <v>29</v>
      </c>
      <c r="B6" s="5" t="n">
        <v>64111</v>
      </c>
      <c r="C6" s="5" t="n">
        <v>70400</v>
      </c>
    </row>
    <row r="7" spans="1:3">
      <c r="A7" s="4" t="s">
        <v>30</v>
      </c>
      <c r="C7" s="5" t="n">
        <v>2430</v>
      </c>
    </row>
    <row r="8" spans="1:3">
      <c r="A8" s="4" t="s">
        <v>31</v>
      </c>
      <c r="B8" s="5" t="n">
        <v>9794</v>
      </c>
      <c r="C8" s="5" t="n">
        <v>7462</v>
      </c>
    </row>
    <row r="9" spans="1:3">
      <c r="A9" s="4" t="s">
        <v>32</v>
      </c>
      <c r="B9" s="5" t="n">
        <v>-103</v>
      </c>
      <c r="C9" s="5" t="n">
        <v>2985</v>
      </c>
    </row>
    <row r="10" spans="1:3">
      <c r="A10" s="4" t="s">
        <v>33</v>
      </c>
      <c r="C10" s="5" t="n">
        <v>1747</v>
      </c>
    </row>
    <row r="11" spans="1:3">
      <c r="A11" s="4" t="s">
        <v>34</v>
      </c>
      <c r="C11" s="5" t="n">
        <v>1302</v>
      </c>
    </row>
    <row r="12" spans="1:3">
      <c r="A12" s="4" t="s">
        <v>35</v>
      </c>
      <c r="B12" s="5" t="n">
        <v>73802</v>
      </c>
      <c r="C12" s="5" t="n">
        <v>86326</v>
      </c>
    </row>
    <row r="13" spans="1:3">
      <c r="A13" s="4" t="s">
        <v>36</v>
      </c>
      <c r="B13" s="5" t="n">
        <v>19074</v>
      </c>
      <c r="C13" s="5" t="n">
        <v>16529</v>
      </c>
    </row>
    <row r="14" spans="1:3">
      <c r="A14" s="4" t="s">
        <v>37</v>
      </c>
      <c r="B14" s="5" t="n">
        <v>548</v>
      </c>
      <c r="C14" s="5" t="n">
        <v>428</v>
      </c>
    </row>
    <row r="15" spans="1:3">
      <c r="A15" s="4" t="s">
        <v>38</v>
      </c>
      <c r="B15" s="5" t="n">
        <v>19622</v>
      </c>
      <c r="C15" s="5" t="n">
        <v>16957</v>
      </c>
    </row>
    <row r="16" spans="1:3">
      <c r="A16" s="3" t="s">
        <v>39</v>
      </c>
    </row>
    <row r="17" spans="1:3">
      <c r="A17" s="4" t="s">
        <v>40</v>
      </c>
      <c r="B17" s="5" t="n">
        <v>5539</v>
      </c>
      <c r="C17" s="5" t="n">
        <v>4013</v>
      </c>
    </row>
    <row r="18" spans="1:3">
      <c r="A18" s="4" t="s">
        <v>41</v>
      </c>
      <c r="B18" s="5" t="n">
        <v>3031</v>
      </c>
      <c r="C18" s="5" t="n">
        <v>2908</v>
      </c>
    </row>
    <row r="19" spans="1:3">
      <c r="A19" s="4" t="s">
        <v>42</v>
      </c>
      <c r="B19" s="5" t="n">
        <v>8570</v>
      </c>
      <c r="C19" s="5" t="n">
        <v>6921</v>
      </c>
    </row>
    <row r="20" spans="1:3">
      <c r="A20" s="4" t="s">
        <v>43</v>
      </c>
      <c r="B20" s="6" t="n">
        <v>11052</v>
      </c>
      <c r="C20" s="6" t="n">
        <v>10036</v>
      </c>
    </row>
    <row r="21" spans="1:3">
      <c r="A21" s="3" t="s">
        <v>44</v>
      </c>
    </row>
    <row r="22" spans="1:3">
      <c r="A22" s="4" t="s">
        <v>45</v>
      </c>
      <c r="B22" s="7" t="n">
        <v>0.09</v>
      </c>
      <c r="C22" s="7" t="n">
        <v>0.08</v>
      </c>
    </row>
    <row r="23" spans="1:3">
      <c r="A23" s="4" t="s">
        <v>46</v>
      </c>
      <c r="B23" s="7" t="n">
        <v>0.09</v>
      </c>
      <c r="C23" s="7" t="n">
        <v>0.08</v>
      </c>
    </row>
    <row r="24" spans="1:3">
      <c r="A24" s="3" t="s">
        <v>47</v>
      </c>
    </row>
    <row r="25" spans="1:3">
      <c r="A25" s="4" t="s">
        <v>45</v>
      </c>
      <c r="B25" s="5" t="n">
        <v>119245581</v>
      </c>
      <c r="C25" s="5" t="n">
        <v>120713535</v>
      </c>
    </row>
    <row r="26" spans="1:3">
      <c r="A26" s="4" t="s">
        <v>46</v>
      </c>
      <c r="B26" s="5" t="n">
        <v>119245581</v>
      </c>
      <c r="C26" s="5" t="n">
        <v>1207201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4</v>
      </c>
    </row>
    <row r="3" spans="1:2">
      <c r="A3" s="4" t="s">
        <v>167</v>
      </c>
      <c r="B3" s="4"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31</v>
      </c>
      <c r="B13" s="4" t="s">
        <v>187</v>
      </c>
    </row>
    <row r="14" spans="1:2">
      <c r="A14" s="4" t="s">
        <v>136</v>
      </c>
      <c r="B14" s="4" t="s">
        <v>188</v>
      </c>
    </row>
    <row r="15" spans="1:2">
      <c r="A15" s="4" t="s">
        <v>138</v>
      </c>
      <c r="B15" s="4" t="s">
        <v>189</v>
      </c>
    </row>
    <row r="16" spans="1:2">
      <c r="A16" s="4" t="s">
        <v>190</v>
      </c>
      <c r="B16" s="4" t="s">
        <v>191</v>
      </c>
    </row>
    <row r="17" spans="1:2">
      <c r="A17" s="4" t="s">
        <v>59</v>
      </c>
      <c r="B17" s="4" t="s">
        <v>192</v>
      </c>
    </row>
    <row r="18" spans="1:2">
      <c r="A18" s="4" t="s">
        <v>142</v>
      </c>
      <c r="B18" s="4" t="s">
        <v>193</v>
      </c>
    </row>
    <row r="19" spans="1:2">
      <c r="A19" s="4" t="s">
        <v>194</v>
      </c>
      <c r="B19" s="4" t="s">
        <v>195</v>
      </c>
    </row>
    <row r="20" spans="1:2">
      <c r="A20" s="4" t="s">
        <v>196</v>
      </c>
      <c r="B20" s="4" t="s">
        <v>197</v>
      </c>
    </row>
    <row r="21" spans="1:2">
      <c r="A21" s="4" t="s">
        <v>198</v>
      </c>
    </row>
    <row r="22" spans="1:2">
      <c r="A22" s="4" t="s">
        <v>199</v>
      </c>
      <c r="B22" s="4" t="s">
        <v>200</v>
      </c>
    </row>
    <row r="23" spans="1:2">
      <c r="A23" s="4" t="s">
        <v>201</v>
      </c>
    </row>
    <row r="24" spans="1:2">
      <c r="A24" s="4" t="s">
        <v>199</v>
      </c>
      <c r="B24" s="4" t="s">
        <v>202</v>
      </c>
    </row>
    <row r="25" spans="1:2">
      <c r="A25" s="4" t="s">
        <v>203</v>
      </c>
    </row>
    <row r="26" spans="1:2">
      <c r="A26" s="4" t="s">
        <v>199</v>
      </c>
      <c r="B2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4</v>
      </c>
    </row>
    <row r="3" spans="1:2">
      <c r="A3" s="3" t="s">
        <v>12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4</v>
      </c>
    </row>
    <row r="3" spans="1:2">
      <c r="A3" s="3" t="s">
        <v>12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4</v>
      </c>
    </row>
    <row r="3" spans="1:2">
      <c r="A3" s="3" t="s">
        <v>13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4</v>
      </c>
    </row>
    <row r="3" spans="1:2">
      <c r="A3" s="3" t="s">
        <v>13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4</v>
      </c>
    </row>
    <row r="3" spans="1:2">
      <c r="A3" s="3" t="s">
        <v>13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4</v>
      </c>
    </row>
    <row r="3" spans="1:2">
      <c r="A3" s="3" t="s">
        <v>14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4</v>
      </c>
    </row>
    <row r="3" spans="1:2">
      <c r="A3" s="3" t="s">
        <v>14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4</v>
      </c>
    </row>
    <row r="3" spans="1:2">
      <c r="A3" s="3" t="s">
        <v>14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v>
      </c>
      <c r="B1" s="2" t="s">
        <v>24</v>
      </c>
      <c r="C1" s="2" t="s">
        <v>25</v>
      </c>
    </row>
    <row r="2" spans="1:3">
      <c r="A2" s="3" t="s">
        <v>49</v>
      </c>
    </row>
    <row r="3" spans="1:3">
      <c r="A3" s="4" t="s">
        <v>50</v>
      </c>
      <c r="B3" s="6" t="n">
        <v>106553</v>
      </c>
      <c r="C3" s="6" t="n">
        <v>93431</v>
      </c>
    </row>
    <row r="4" spans="1:3">
      <c r="A4" s="4" t="s">
        <v>51</v>
      </c>
      <c r="B4" s="5" t="n">
        <v>1154</v>
      </c>
      <c r="C4" s="5" t="n">
        <v>1120</v>
      </c>
    </row>
    <row r="5" spans="1:3">
      <c r="A5" s="4" t="s">
        <v>52</v>
      </c>
      <c r="B5" s="5" t="n">
        <v>20357</v>
      </c>
      <c r="C5" s="5" t="n">
        <v>8436</v>
      </c>
    </row>
    <row r="6" spans="1:3">
      <c r="A6" s="4" t="s">
        <v>53</v>
      </c>
      <c r="B6" s="5" t="n">
        <v>1293</v>
      </c>
      <c r="C6" s="5" t="n">
        <v>1607</v>
      </c>
    </row>
    <row r="7" spans="1:3">
      <c r="A7" s="4" t="s">
        <v>54</v>
      </c>
      <c r="B7" s="5" t="n">
        <v>129357</v>
      </c>
      <c r="C7" s="5" t="n">
        <v>104594</v>
      </c>
    </row>
    <row r="8" spans="1:3">
      <c r="A8" s="4" t="s">
        <v>55</v>
      </c>
      <c r="B8" s="5" t="n">
        <v>1766</v>
      </c>
      <c r="C8" s="5" t="n">
        <v>1497</v>
      </c>
    </row>
    <row r="9" spans="1:3">
      <c r="A9" s="4" t="s">
        <v>56</v>
      </c>
      <c r="B9" s="5" t="n">
        <v>1240</v>
      </c>
      <c r="C9" s="5" t="n">
        <v>1614</v>
      </c>
    </row>
    <row r="10" spans="1:3">
      <c r="A10" s="4" t="s">
        <v>57</v>
      </c>
      <c r="B10" s="5" t="n">
        <v>123351</v>
      </c>
      <c r="C10" s="5" t="n">
        <v>155213</v>
      </c>
    </row>
    <row r="11" spans="1:3">
      <c r="A11" s="4" t="s">
        <v>58</v>
      </c>
      <c r="B11" s="5" t="n">
        <v>14646</v>
      </c>
      <c r="C11" s="5" t="n">
        <v>17677</v>
      </c>
    </row>
    <row r="12" spans="1:3">
      <c r="A12" s="4" t="s">
        <v>59</v>
      </c>
      <c r="B12" s="5" t="n">
        <v>12623</v>
      </c>
      <c r="C12" s="5" t="n">
        <v>12623</v>
      </c>
    </row>
    <row r="13" spans="1:3">
      <c r="A13" s="4" t="s">
        <v>60</v>
      </c>
      <c r="B13" s="5" t="n">
        <v>282983</v>
      </c>
      <c r="C13" s="5" t="n">
        <v>293218</v>
      </c>
    </row>
    <row r="14" spans="1:3">
      <c r="A14" s="3" t="s">
        <v>61</v>
      </c>
    </row>
    <row r="15" spans="1:3">
      <c r="A15" s="4" t="s">
        <v>62</v>
      </c>
      <c r="B15" s="5" t="n">
        <v>15645</v>
      </c>
      <c r="C15" s="5" t="n">
        <v>23205</v>
      </c>
    </row>
    <row r="16" spans="1:3">
      <c r="A16" s="4" t="s">
        <v>63</v>
      </c>
      <c r="B16" s="5" t="n">
        <v>10372</v>
      </c>
      <c r="C16" s="5" t="n">
        <v>8085</v>
      </c>
    </row>
    <row r="17" spans="1:3">
      <c r="A17" s="4" t="s">
        <v>64</v>
      </c>
      <c r="B17" s="5" t="n">
        <v>26017</v>
      </c>
      <c r="C17" s="5" t="n">
        <v>31290</v>
      </c>
    </row>
    <row r="18" spans="1:3">
      <c r="A18" s="4" t="s">
        <v>65</v>
      </c>
      <c r="B18" s="5" t="n">
        <v>12775</v>
      </c>
      <c r="C18" s="5" t="n">
        <v>19895</v>
      </c>
    </row>
    <row r="19" spans="1:3">
      <c r="A19" s="4" t="s">
        <v>66</v>
      </c>
      <c r="B19" s="5" t="n">
        <v>47</v>
      </c>
      <c r="C19" s="5" t="n">
        <v>655</v>
      </c>
    </row>
    <row r="20" spans="1:3">
      <c r="A20" s="4" t="s">
        <v>67</v>
      </c>
      <c r="B20" s="5" t="n">
        <v>38839</v>
      </c>
      <c r="C20" s="5" t="n">
        <v>51840</v>
      </c>
    </row>
    <row r="21" spans="1:3">
      <c r="A21" s="4" t="s">
        <v>68</v>
      </c>
      <c r="B21" s="4" t="s">
        <v>69</v>
      </c>
      <c r="C21" s="4" t="s">
        <v>69</v>
      </c>
    </row>
    <row r="22" spans="1:3">
      <c r="A22" s="3" t="s">
        <v>70</v>
      </c>
    </row>
    <row r="23" spans="1:3">
      <c r="A23" s="4" t="s">
        <v>71</v>
      </c>
      <c r="B23" s="5" t="n">
        <v>419485</v>
      </c>
      <c r="C23" s="5" t="n">
        <v>427781</v>
      </c>
    </row>
    <row r="24" spans="1:3">
      <c r="A24" s="4" t="s">
        <v>72</v>
      </c>
      <c r="B24" s="5" t="n">
        <v>21036</v>
      </c>
      <c r="C24" s="5" t="n">
        <v>16549</v>
      </c>
    </row>
    <row r="25" spans="1:3">
      <c r="A25" s="4" t="s">
        <v>73</v>
      </c>
      <c r="B25" s="5" t="n">
        <v>16225</v>
      </c>
      <c r="C25" s="5" t="n">
        <v>16225</v>
      </c>
    </row>
    <row r="26" spans="1:3">
      <c r="A26" s="4" t="s">
        <v>74</v>
      </c>
      <c r="B26" s="5" t="n">
        <v>-212602</v>
      </c>
      <c r="C26" s="5" t="n">
        <v>-219177</v>
      </c>
    </row>
    <row r="27" spans="1:3">
      <c r="A27" s="4" t="s">
        <v>75</v>
      </c>
      <c r="B27" s="5" t="n">
        <v>244144</v>
      </c>
      <c r="C27" s="5" t="n">
        <v>241378</v>
      </c>
    </row>
    <row r="28" spans="1:3">
      <c r="A28" s="4" t="s">
        <v>76</v>
      </c>
      <c r="B28" s="6" t="n">
        <v>282983</v>
      </c>
      <c r="C28" s="6" t="n">
        <v>293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4</v>
      </c>
    </row>
    <row r="3" spans="1:2">
      <c r="A3" s="3" t="s">
        <v>15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4</v>
      </c>
    </row>
    <row r="3" spans="1:2">
      <c r="A3" s="3" t="s">
        <v>15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4</v>
      </c>
    </row>
    <row r="3" spans="1:2">
      <c r="A3" s="3" t="s">
        <v>158</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4</v>
      </c>
    </row>
    <row r="3" spans="1:2">
      <c r="A3" s="3" t="s">
        <v>161</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52"/>
  </cols>
  <sheetData>
    <row r="1" spans="1:2">
      <c r="A1" s="1" t="s">
        <v>273</v>
      </c>
      <c r="B1" s="2" t="s">
        <v>1</v>
      </c>
    </row>
    <row r="2" spans="1:2">
      <c r="B2" s="2" t="s">
        <v>274</v>
      </c>
    </row>
    <row r="3" spans="1:2">
      <c r="A3" s="3" t="s">
        <v>275</v>
      </c>
    </row>
    <row r="4" spans="1:2">
      <c r="A4" s="4" t="s">
        <v>276</v>
      </c>
      <c r="B4" s="4" t="s">
        <v>277</v>
      </c>
    </row>
    <row r="5" spans="1:2">
      <c r="A5" s="4" t="s">
        <v>278</v>
      </c>
      <c r="B5" s="4" t="s">
        <v>279</v>
      </c>
    </row>
    <row r="6" spans="1:2">
      <c r="A6" s="4" t="s">
        <v>280</v>
      </c>
      <c r="B6" s="5" t="n">
        <v>1</v>
      </c>
    </row>
    <row r="7" spans="1:2">
      <c r="A7" s="4" t="s">
        <v>281</v>
      </c>
      <c r="B7" s="4" t="s">
        <v>282</v>
      </c>
    </row>
    <row r="8" spans="1:2">
      <c r="A8" s="4" t="s">
        <v>283</v>
      </c>
      <c r="B8" s="5" t="n">
        <v>1</v>
      </c>
    </row>
    <row r="9" spans="1:2">
      <c r="A9" s="4" t="s">
        <v>284</v>
      </c>
    </row>
    <row r="10" spans="1:2">
      <c r="A10" s="3" t="s">
        <v>275</v>
      </c>
    </row>
    <row r="11" spans="1:2">
      <c r="A11" s="4" t="s">
        <v>285</v>
      </c>
      <c r="B11" s="4" t="s">
        <v>286</v>
      </c>
    </row>
    <row r="12" spans="1:2">
      <c r="A12" s="4" t="s">
        <v>287</v>
      </c>
    </row>
    <row r="13" spans="1:2">
      <c r="A13" s="3" t="s">
        <v>275</v>
      </c>
    </row>
    <row r="14" spans="1:2">
      <c r="A14" s="4" t="s">
        <v>288</v>
      </c>
      <c r="B1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290</v>
      </c>
      <c r="B1" s="2" t="s">
        <v>1</v>
      </c>
    </row>
    <row r="2" spans="1:2">
      <c r="B2" s="2" t="s">
        <v>24</v>
      </c>
    </row>
    <row r="3" spans="1:2">
      <c r="A3" s="4" t="s">
        <v>291</v>
      </c>
    </row>
    <row r="4" spans="1:2">
      <c r="A4" s="3" t="s">
        <v>292</v>
      </c>
    </row>
    <row r="5" spans="1:2">
      <c r="A5" s="4" t="s">
        <v>293</v>
      </c>
      <c r="B5" s="4" t="s">
        <v>294</v>
      </c>
    </row>
    <row r="6" spans="1:2">
      <c r="A6" s="4" t="s">
        <v>295</v>
      </c>
    </row>
    <row r="7" spans="1:2">
      <c r="A7" s="3" t="s">
        <v>292</v>
      </c>
    </row>
    <row r="8" spans="1:2">
      <c r="A8" s="4" t="s">
        <v>296</v>
      </c>
      <c r="B8" s="4" t="s">
        <v>289</v>
      </c>
    </row>
    <row r="9" spans="1:2">
      <c r="A9" s="4" t="s">
        <v>297</v>
      </c>
    </row>
    <row r="10" spans="1:2">
      <c r="A10" s="3" t="s">
        <v>292</v>
      </c>
    </row>
    <row r="11" spans="1:2">
      <c r="A11" s="4" t="s">
        <v>296</v>
      </c>
      <c r="B11"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4</v>
      </c>
      <c r="C2" s="2" t="s">
        <v>25</v>
      </c>
    </row>
    <row r="3" spans="1:3">
      <c r="A3" s="3" t="s">
        <v>129</v>
      </c>
    </row>
    <row r="4" spans="1:3">
      <c r="A4" s="4" t="s">
        <v>38</v>
      </c>
      <c r="B4" s="6" t="n">
        <v>19622</v>
      </c>
      <c r="C4" s="6" t="n">
        <v>16957</v>
      </c>
    </row>
    <row r="5" spans="1:3">
      <c r="A5" s="4" t="s">
        <v>300</v>
      </c>
      <c r="B5" s="5" t="n">
        <v>5200</v>
      </c>
      <c r="C5" s="5" t="n">
        <v>4494</v>
      </c>
    </row>
    <row r="6" spans="1:3">
      <c r="A6" s="4" t="s">
        <v>301</v>
      </c>
      <c r="B6" s="5" t="n">
        <v>398</v>
      </c>
      <c r="C6" s="5" t="n">
        <v>-800</v>
      </c>
    </row>
    <row r="7" spans="1:3">
      <c r="A7" s="4" t="s">
        <v>302</v>
      </c>
      <c r="C7" s="5" t="n">
        <v>154</v>
      </c>
    </row>
    <row r="8" spans="1:3">
      <c r="A8" s="4" t="s">
        <v>303</v>
      </c>
      <c r="B8" s="5" t="n">
        <v>1089</v>
      </c>
      <c r="C8" s="5" t="n">
        <v>496</v>
      </c>
    </row>
    <row r="9" spans="1:3">
      <c r="A9" s="4" t="s">
        <v>304</v>
      </c>
      <c r="B9" s="5" t="n">
        <v>158</v>
      </c>
      <c r="C9" s="5" t="n">
        <v>-683</v>
      </c>
    </row>
    <row r="10" spans="1:3">
      <c r="A10" s="4" t="s">
        <v>305</v>
      </c>
      <c r="B10" s="5" t="n">
        <v>1725</v>
      </c>
      <c r="C10" s="5" t="n">
        <v>3260</v>
      </c>
    </row>
    <row r="11" spans="1:3">
      <c r="A11" s="4" t="s">
        <v>42</v>
      </c>
      <c r="B11" s="6" t="n">
        <v>8570</v>
      </c>
      <c r="C11" s="6" t="n">
        <v>69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4</v>
      </c>
      <c r="C2" s="2" t="s">
        <v>25</v>
      </c>
    </row>
    <row r="3" spans="1:3">
      <c r="A3" s="3" t="s">
        <v>129</v>
      </c>
    </row>
    <row r="4" spans="1:3">
      <c r="A4" s="4" t="s">
        <v>307</v>
      </c>
      <c r="B4" s="4" t="s">
        <v>308</v>
      </c>
      <c r="C4" s="4" t="s">
        <v>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9</v>
      </c>
      <c r="B1" s="2" t="s">
        <v>1</v>
      </c>
    </row>
    <row r="2" spans="1:3">
      <c r="B2" s="2" t="s">
        <v>24</v>
      </c>
      <c r="C2" s="2" t="s">
        <v>25</v>
      </c>
    </row>
    <row r="3" spans="1:3">
      <c r="A3" s="3" t="s">
        <v>310</v>
      </c>
    </row>
    <row r="4" spans="1:3">
      <c r="A4" s="4" t="s">
        <v>311</v>
      </c>
      <c r="B4" s="6" t="n">
        <v>542</v>
      </c>
      <c r="C4" s="6" t="n">
        <v>-8299</v>
      </c>
    </row>
    <row r="5" spans="1:3">
      <c r="A5" s="4" t="s">
        <v>312</v>
      </c>
      <c r="B5" s="5" t="n">
        <v>19308</v>
      </c>
      <c r="C5" s="5" t="n">
        <v>17583</v>
      </c>
    </row>
    <row r="6" spans="1:3">
      <c r="A6" s="4" t="s">
        <v>313</v>
      </c>
      <c r="B6" s="5" t="n">
        <v>71999</v>
      </c>
      <c r="C6" s="5" t="n">
        <v>77647</v>
      </c>
    </row>
    <row r="7" spans="1:3">
      <c r="A7" s="4" t="s">
        <v>314</v>
      </c>
      <c r="B7" s="6" t="n">
        <v>5647</v>
      </c>
    </row>
    <row r="8" spans="1:3">
      <c r="A8" s="4" t="s">
        <v>315</v>
      </c>
      <c r="B8" s="4" t="s">
        <v>316</v>
      </c>
    </row>
    <row r="9" spans="1:3">
      <c r="A9" s="4" t="s">
        <v>317</v>
      </c>
      <c r="B9" s="6" t="n">
        <v>22068</v>
      </c>
    </row>
    <row r="10" spans="1:3">
      <c r="A10" s="4" t="s">
        <v>318</v>
      </c>
      <c r="B10" s="5" t="n">
        <v>0</v>
      </c>
      <c r="C10" s="6" t="n">
        <v>0</v>
      </c>
    </row>
    <row r="11" spans="1:3">
      <c r="A11" s="4" t="s">
        <v>319</v>
      </c>
    </row>
    <row r="12" spans="1:3">
      <c r="A12" s="3" t="s">
        <v>310</v>
      </c>
    </row>
    <row r="13" spans="1:3">
      <c r="A13" s="4" t="s">
        <v>312</v>
      </c>
      <c r="B13" s="5" t="n">
        <v>9655</v>
      </c>
    </row>
    <row r="14" spans="1:3">
      <c r="A14" s="4" t="s">
        <v>313</v>
      </c>
      <c r="B14" s="5" t="n">
        <v>52724</v>
      </c>
    </row>
    <row r="15" spans="1:3">
      <c r="A15" s="4" t="s">
        <v>320</v>
      </c>
    </row>
    <row r="16" spans="1:3">
      <c r="A16" s="3" t="s">
        <v>310</v>
      </c>
    </row>
    <row r="17" spans="1:3">
      <c r="A17" s="4" t="s">
        <v>312</v>
      </c>
      <c r="B17" s="5" t="n">
        <v>9653</v>
      </c>
    </row>
    <row r="18" spans="1:3">
      <c r="A18" s="4" t="s">
        <v>313</v>
      </c>
      <c r="B18" s="6" t="n">
        <v>192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4</v>
      </c>
      <c r="C1" s="2" t="s">
        <v>25</v>
      </c>
    </row>
    <row r="2" spans="1:3">
      <c r="A2" s="3" t="s">
        <v>129</v>
      </c>
    </row>
    <row r="3" spans="1:3">
      <c r="A3" s="4" t="s">
        <v>322</v>
      </c>
      <c r="B3" s="6" t="n">
        <v>24096</v>
      </c>
      <c r="C3" s="6" t="n">
        <v>26155</v>
      </c>
    </row>
    <row r="4" spans="1:3">
      <c r="A4" s="4" t="s">
        <v>323</v>
      </c>
      <c r="B4" s="5" t="n">
        <v>5051</v>
      </c>
      <c r="C4" s="5" t="n">
        <v>5051</v>
      </c>
    </row>
    <row r="5" spans="1:3">
      <c r="A5" s="4" t="s">
        <v>314</v>
      </c>
      <c r="B5" s="5" t="n">
        <v>4151</v>
      </c>
      <c r="C5" s="5" t="n">
        <v>4151</v>
      </c>
    </row>
    <row r="6" spans="1:3">
      <c r="A6" s="4" t="s">
        <v>89</v>
      </c>
      <c r="B6" s="5" t="n">
        <v>489</v>
      </c>
      <c r="C6" s="5" t="n">
        <v>1291</v>
      </c>
    </row>
    <row r="7" spans="1:3">
      <c r="A7" s="4" t="s">
        <v>324</v>
      </c>
      <c r="B7" s="5" t="n">
        <v>-153</v>
      </c>
      <c r="C7" s="5" t="n">
        <v>-343</v>
      </c>
    </row>
    <row r="8" spans="1:3">
      <c r="A8" s="4" t="s">
        <v>325</v>
      </c>
      <c r="B8" s="5" t="n">
        <v>306</v>
      </c>
      <c r="C8" s="5" t="n">
        <v>-1072</v>
      </c>
    </row>
    <row r="9" spans="1:3">
      <c r="A9" s="4" t="s">
        <v>326</v>
      </c>
      <c r="B9" s="5" t="n">
        <v>14</v>
      </c>
      <c r="C9" s="5" t="n">
        <v>27</v>
      </c>
    </row>
    <row r="10" spans="1:3">
      <c r="A10" s="4" t="s">
        <v>327</v>
      </c>
      <c r="B10" s="5" t="n">
        <v>33954</v>
      </c>
      <c r="C10" s="5" t="n">
        <v>35260</v>
      </c>
    </row>
    <row r="11" spans="1:3">
      <c r="A11" s="4" t="s">
        <v>312</v>
      </c>
      <c r="B11" s="5" t="n">
        <v>-19308</v>
      </c>
      <c r="C11" s="5" t="n">
        <v>-17583</v>
      </c>
    </row>
    <row r="12" spans="1:3">
      <c r="A12" s="4" t="s">
        <v>328</v>
      </c>
      <c r="B12" s="6" t="n">
        <v>14646</v>
      </c>
      <c r="C12" s="6" t="n">
        <v>176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v>
      </c>
      <c r="B1" s="2" t="s">
        <v>1</v>
      </c>
    </row>
    <row r="2" spans="1:3">
      <c r="B2" s="2" t="s">
        <v>24</v>
      </c>
      <c r="C2" s="2" t="s">
        <v>25</v>
      </c>
    </row>
    <row r="3" spans="1:3">
      <c r="A3" s="3" t="s">
        <v>78</v>
      </c>
    </row>
    <row r="4" spans="1:3">
      <c r="A4" s="4" t="s">
        <v>79</v>
      </c>
      <c r="B4" s="6" t="n">
        <v>11052</v>
      </c>
      <c r="C4" s="6" t="n">
        <v>10036</v>
      </c>
    </row>
    <row r="5" spans="1:3">
      <c r="A5" s="3" t="s">
        <v>80</v>
      </c>
    </row>
    <row r="6" spans="1:3">
      <c r="A6" s="4" t="s">
        <v>81</v>
      </c>
      <c r="B6" s="5" t="n">
        <v>217</v>
      </c>
      <c r="C6" s="5" t="n">
        <v>847</v>
      </c>
    </row>
    <row r="7" spans="1:3">
      <c r="A7" s="4" t="s">
        <v>82</v>
      </c>
      <c r="B7" s="5" t="n">
        <v>34651</v>
      </c>
      <c r="C7" s="5" t="n">
        <v>38164</v>
      </c>
    </row>
    <row r="8" spans="1:3">
      <c r="A8" s="4" t="s">
        <v>32</v>
      </c>
      <c r="B8" s="5" t="n">
        <v>-247</v>
      </c>
      <c r="C8" s="5" t="n">
        <v>1339</v>
      </c>
    </row>
    <row r="9" spans="1:3">
      <c r="A9" s="4" t="s">
        <v>83</v>
      </c>
      <c r="B9" s="5" t="n">
        <v>13</v>
      </c>
      <c r="C9" s="5" t="n">
        <v>15</v>
      </c>
    </row>
    <row r="10" spans="1:3">
      <c r="A10" s="4" t="s">
        <v>33</v>
      </c>
      <c r="C10" s="5" t="n">
        <v>1747</v>
      </c>
    </row>
    <row r="11" spans="1:3">
      <c r="A11" s="4" t="s">
        <v>84</v>
      </c>
      <c r="B11" s="5" t="n">
        <v>3031</v>
      </c>
      <c r="C11" s="5" t="n">
        <v>2908</v>
      </c>
    </row>
    <row r="12" spans="1:3">
      <c r="A12" s="4" t="s">
        <v>85</v>
      </c>
      <c r="B12" s="5" t="n">
        <v>-269</v>
      </c>
      <c r="C12" s="5" t="n">
        <v>-229</v>
      </c>
    </row>
    <row r="13" spans="1:3">
      <c r="A13" s="3" t="s">
        <v>86</v>
      </c>
    </row>
    <row r="14" spans="1:3">
      <c r="A14" s="4" t="s">
        <v>87</v>
      </c>
      <c r="B14" s="5" t="n">
        <v>-11921</v>
      </c>
      <c r="C14" s="5" t="n">
        <v>-6238</v>
      </c>
    </row>
    <row r="15" spans="1:3">
      <c r="A15" s="4" t="s">
        <v>53</v>
      </c>
      <c r="B15" s="5" t="n">
        <v>314</v>
      </c>
      <c r="C15" s="5" t="n">
        <v>-1113</v>
      </c>
    </row>
    <row r="16" spans="1:3">
      <c r="A16" s="4" t="s">
        <v>88</v>
      </c>
      <c r="B16" s="5" t="n">
        <v>-3007</v>
      </c>
      <c r="C16" s="5" t="n">
        <v>-3736</v>
      </c>
    </row>
    <row r="17" spans="1:3">
      <c r="A17" s="4" t="s">
        <v>89</v>
      </c>
      <c r="B17" s="5" t="n">
        <v>3008</v>
      </c>
      <c r="C17" s="5" t="n">
        <v>-208</v>
      </c>
    </row>
    <row r="18" spans="1:3">
      <c r="A18" s="4" t="s">
        <v>90</v>
      </c>
      <c r="B18" s="5" t="n">
        <v>36842</v>
      </c>
      <c r="C18" s="5" t="n">
        <v>43532</v>
      </c>
    </row>
    <row r="19" spans="1:3">
      <c r="A19" s="3" t="s">
        <v>91</v>
      </c>
    </row>
    <row r="20" spans="1:3">
      <c r="A20" s="4" t="s">
        <v>92</v>
      </c>
      <c r="B20" s="5" t="n">
        <v>-4527</v>
      </c>
      <c r="C20" s="5" t="n">
        <v>-20082</v>
      </c>
    </row>
    <row r="21" spans="1:3">
      <c r="A21" s="4" t="s">
        <v>93</v>
      </c>
      <c r="B21" s="5" t="n">
        <v>-4225</v>
      </c>
      <c r="C21" s="5" t="n">
        <v>-329</v>
      </c>
    </row>
    <row r="22" spans="1:3">
      <c r="A22" s="4" t="s">
        <v>94</v>
      </c>
      <c r="B22" s="5" t="n">
        <v>11</v>
      </c>
      <c r="C22" s="5" t="n">
        <v>1269</v>
      </c>
    </row>
    <row r="23" spans="1:3">
      <c r="A23" s="4" t="s">
        <v>95</v>
      </c>
      <c r="B23" s="5" t="n">
        <v>72</v>
      </c>
      <c r="C23" s="5" t="n">
        <v>131</v>
      </c>
    </row>
    <row r="24" spans="1:3">
      <c r="A24" s="4" t="s">
        <v>96</v>
      </c>
      <c r="B24" s="5" t="n">
        <v>-8669</v>
      </c>
      <c r="C24" s="5" t="n">
        <v>-19011</v>
      </c>
    </row>
    <row r="25" spans="1:3">
      <c r="A25" s="3" t="s">
        <v>97</v>
      </c>
    </row>
    <row r="26" spans="1:3">
      <c r="A26" s="4" t="s">
        <v>98</v>
      </c>
      <c r="B26" s="5" t="n">
        <v>-48</v>
      </c>
      <c r="C26" s="5" t="n">
        <v>-178</v>
      </c>
    </row>
    <row r="27" spans="1:3">
      <c r="A27" s="4" t="s">
        <v>99</v>
      </c>
      <c r="B27" s="5" t="n">
        <v>-5555</v>
      </c>
      <c r="C27" s="5" t="n">
        <v>-18127</v>
      </c>
    </row>
    <row r="28" spans="1:3">
      <c r="A28" s="4" t="s">
        <v>100</v>
      </c>
      <c r="B28" s="5" t="n">
        <v>-9660</v>
      </c>
      <c r="C28" s="5" t="n">
        <v>-37973</v>
      </c>
    </row>
    <row r="29" spans="1:3">
      <c r="A29" s="4" t="s">
        <v>101</v>
      </c>
      <c r="B29" s="5" t="n">
        <v>-15263</v>
      </c>
      <c r="C29" s="5" t="n">
        <v>-56278</v>
      </c>
    </row>
    <row r="30" spans="1:3">
      <c r="A30" s="4" t="s">
        <v>102</v>
      </c>
      <c r="B30" s="5" t="n">
        <v>212</v>
      </c>
      <c r="C30" s="5" t="n">
        <v>-1123</v>
      </c>
    </row>
    <row r="31" spans="1:3">
      <c r="A31" s="4" t="s">
        <v>103</v>
      </c>
      <c r="B31" s="5" t="n">
        <v>13122</v>
      </c>
      <c r="C31" s="5" t="n">
        <v>-32880</v>
      </c>
    </row>
    <row r="32" spans="1:3">
      <c r="A32" s="4" t="s">
        <v>104</v>
      </c>
      <c r="B32" s="5" t="n">
        <v>93431</v>
      </c>
      <c r="C32" s="5" t="n">
        <v>126311</v>
      </c>
    </row>
    <row r="33" spans="1:3">
      <c r="A33" s="4" t="s">
        <v>105</v>
      </c>
      <c r="B33" s="6" t="n">
        <v>106553</v>
      </c>
      <c r="C33" s="6" t="n">
        <v>93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4</v>
      </c>
      <c r="C2" s="2" t="s">
        <v>25</v>
      </c>
    </row>
    <row r="3" spans="1:3">
      <c r="A3" s="3" t="s">
        <v>330</v>
      </c>
    </row>
    <row r="4" spans="1:3">
      <c r="A4" s="4" t="s">
        <v>331</v>
      </c>
      <c r="B4" s="6" t="n">
        <v>19061</v>
      </c>
    </row>
    <row r="5" spans="1:3">
      <c r="A5" s="4" t="s">
        <v>332</v>
      </c>
      <c r="B5" s="5" t="n">
        <v>71999</v>
      </c>
      <c r="C5" s="6" t="n">
        <v>77647</v>
      </c>
    </row>
    <row r="6" spans="1:3">
      <c r="A6" s="4" t="s">
        <v>319</v>
      </c>
    </row>
    <row r="7" spans="1:3">
      <c r="A7" s="3" t="s">
        <v>330</v>
      </c>
    </row>
    <row r="8" spans="1:3">
      <c r="A8" s="4" t="s">
        <v>332</v>
      </c>
      <c r="B8" s="5" t="n">
        <v>52724</v>
      </c>
    </row>
    <row r="9" spans="1:3">
      <c r="A9" s="4" t="s">
        <v>320</v>
      </c>
    </row>
    <row r="10" spans="1:3">
      <c r="A10" s="3" t="s">
        <v>330</v>
      </c>
    </row>
    <row r="11" spans="1:3">
      <c r="A11" s="4" t="s">
        <v>332</v>
      </c>
      <c r="B11" s="5" t="n">
        <v>19275</v>
      </c>
    </row>
    <row r="12" spans="1:3">
      <c r="A12" s="4" t="s">
        <v>333</v>
      </c>
    </row>
    <row r="13" spans="1:3">
      <c r="A13" s="3" t="s">
        <v>330</v>
      </c>
    </row>
    <row r="14" spans="1:3">
      <c r="A14" s="4" t="s">
        <v>332</v>
      </c>
      <c r="B14" s="5" t="n">
        <v>1146</v>
      </c>
    </row>
    <row r="15" spans="1:3">
      <c r="A15" s="4" t="s">
        <v>334</v>
      </c>
    </row>
    <row r="16" spans="1:3">
      <c r="A16" s="3" t="s">
        <v>330</v>
      </c>
    </row>
    <row r="17" spans="1:3">
      <c r="A17" s="4" t="s">
        <v>332</v>
      </c>
      <c r="B17" s="5" t="n">
        <v>1146</v>
      </c>
    </row>
    <row r="18" spans="1:3">
      <c r="A18" s="4" t="s">
        <v>335</v>
      </c>
    </row>
    <row r="19" spans="1:3">
      <c r="A19" s="3" t="s">
        <v>330</v>
      </c>
    </row>
    <row r="20" spans="1:3">
      <c r="A20" s="4" t="s">
        <v>332</v>
      </c>
      <c r="B20" s="5" t="n">
        <v>3043</v>
      </c>
    </row>
    <row r="21" spans="1:3">
      <c r="A21" s="4" t="s">
        <v>336</v>
      </c>
    </row>
    <row r="22" spans="1:3">
      <c r="A22" s="3" t="s">
        <v>330</v>
      </c>
    </row>
    <row r="23" spans="1:3">
      <c r="A23" s="4" t="s">
        <v>332</v>
      </c>
      <c r="B23" s="5" t="n">
        <v>2442</v>
      </c>
    </row>
    <row r="24" spans="1:3">
      <c r="A24" s="4" t="s">
        <v>337</v>
      </c>
    </row>
    <row r="25" spans="1:3">
      <c r="A25" s="3" t="s">
        <v>330</v>
      </c>
    </row>
    <row r="26" spans="1:3">
      <c r="A26" s="4" t="s">
        <v>332</v>
      </c>
      <c r="B26" s="5" t="n">
        <v>601</v>
      </c>
    </row>
    <row r="27" spans="1:3">
      <c r="A27" s="4" t="s">
        <v>338</v>
      </c>
    </row>
    <row r="28" spans="1:3">
      <c r="A28" s="3" t="s">
        <v>330</v>
      </c>
    </row>
    <row r="29" spans="1:3">
      <c r="A29" s="4" t="s">
        <v>332</v>
      </c>
      <c r="B29" s="5" t="n">
        <v>6542</v>
      </c>
    </row>
    <row r="30" spans="1:3">
      <c r="A30" s="4" t="s">
        <v>339</v>
      </c>
    </row>
    <row r="31" spans="1:3">
      <c r="A31" s="3" t="s">
        <v>330</v>
      </c>
    </row>
    <row r="32" spans="1:3">
      <c r="A32" s="4" t="s">
        <v>332</v>
      </c>
      <c r="B32" s="5" t="n">
        <v>4458</v>
      </c>
    </row>
    <row r="33" spans="1:3">
      <c r="A33" s="4" t="s">
        <v>340</v>
      </c>
    </row>
    <row r="34" spans="1:3">
      <c r="A34" s="3" t="s">
        <v>330</v>
      </c>
    </row>
    <row r="35" spans="1:3">
      <c r="A35" s="4" t="s">
        <v>332</v>
      </c>
      <c r="B35" s="5" t="n">
        <v>2084</v>
      </c>
    </row>
    <row r="36" spans="1:3">
      <c r="A36" s="4" t="s">
        <v>341</v>
      </c>
    </row>
    <row r="37" spans="1:3">
      <c r="A37" s="3" t="s">
        <v>330</v>
      </c>
    </row>
    <row r="38" spans="1:3">
      <c r="A38" s="4" t="s">
        <v>332</v>
      </c>
      <c r="B38" s="5" t="n">
        <v>31510</v>
      </c>
    </row>
    <row r="39" spans="1:3">
      <c r="A39" s="4" t="s">
        <v>342</v>
      </c>
    </row>
    <row r="40" spans="1:3">
      <c r="A40" s="3" t="s">
        <v>330</v>
      </c>
    </row>
    <row r="41" spans="1:3">
      <c r="A41" s="4" t="s">
        <v>332</v>
      </c>
      <c r="B41" s="5" t="n">
        <v>26703</v>
      </c>
    </row>
    <row r="42" spans="1:3">
      <c r="A42" s="4" t="s">
        <v>343</v>
      </c>
    </row>
    <row r="43" spans="1:3">
      <c r="A43" s="3" t="s">
        <v>330</v>
      </c>
    </row>
    <row r="44" spans="1:3">
      <c r="A44" s="4" t="s">
        <v>332</v>
      </c>
      <c r="B44" s="5" t="n">
        <v>4807</v>
      </c>
    </row>
    <row r="45" spans="1:3">
      <c r="A45" s="4" t="s">
        <v>344</v>
      </c>
    </row>
    <row r="46" spans="1:3">
      <c r="A46" s="3" t="s">
        <v>330</v>
      </c>
    </row>
    <row r="47" spans="1:3">
      <c r="A47" s="4" t="s">
        <v>332</v>
      </c>
      <c r="B47" s="5" t="n">
        <v>11905</v>
      </c>
    </row>
    <row r="48" spans="1:3">
      <c r="A48" s="4" t="s">
        <v>345</v>
      </c>
    </row>
    <row r="49" spans="1:3">
      <c r="A49" s="3" t="s">
        <v>330</v>
      </c>
    </row>
    <row r="50" spans="1:3">
      <c r="A50" s="4" t="s">
        <v>332</v>
      </c>
      <c r="B50" s="5" t="n">
        <v>4276</v>
      </c>
    </row>
    <row r="51" spans="1:3">
      <c r="A51" s="4" t="s">
        <v>346</v>
      </c>
    </row>
    <row r="52" spans="1:3">
      <c r="A52" s="3" t="s">
        <v>330</v>
      </c>
    </row>
    <row r="53" spans="1:3">
      <c r="A53" s="4" t="s">
        <v>332</v>
      </c>
      <c r="B53" s="5" t="n">
        <v>7629</v>
      </c>
    </row>
    <row r="54" spans="1:3">
      <c r="A54" s="4" t="s">
        <v>347</v>
      </c>
    </row>
    <row r="55" spans="1:3">
      <c r="A55" s="3" t="s">
        <v>330</v>
      </c>
    </row>
    <row r="56" spans="1:3">
      <c r="A56" s="4" t="s">
        <v>332</v>
      </c>
      <c r="B56" s="5" t="n">
        <v>6043</v>
      </c>
    </row>
    <row r="57" spans="1:3">
      <c r="A57" s="4" t="s">
        <v>348</v>
      </c>
    </row>
    <row r="58" spans="1:3">
      <c r="A58" s="3" t="s">
        <v>330</v>
      </c>
    </row>
    <row r="59" spans="1:3">
      <c r="A59" s="4" t="s">
        <v>332</v>
      </c>
      <c r="B59" s="5" t="n">
        <v>1889</v>
      </c>
    </row>
    <row r="60" spans="1:3">
      <c r="A60" s="4" t="s">
        <v>349</v>
      </c>
    </row>
    <row r="61" spans="1:3">
      <c r="A61" s="3" t="s">
        <v>330</v>
      </c>
    </row>
    <row r="62" spans="1:3">
      <c r="A62" s="4" t="s">
        <v>332</v>
      </c>
      <c r="B62" s="5" t="n">
        <v>4154</v>
      </c>
    </row>
    <row r="63" spans="1:3">
      <c r="A63" s="4" t="s">
        <v>350</v>
      </c>
    </row>
    <row r="64" spans="1:3">
      <c r="A64" s="3" t="s">
        <v>330</v>
      </c>
    </row>
    <row r="65" spans="1:3">
      <c r="A65" s="4" t="s">
        <v>332</v>
      </c>
      <c r="B65" s="5" t="n">
        <v>11810</v>
      </c>
    </row>
    <row r="66" spans="1:3">
      <c r="A66" s="4" t="s">
        <v>351</v>
      </c>
    </row>
    <row r="67" spans="1:3">
      <c r="A67" s="3" t="s">
        <v>330</v>
      </c>
    </row>
    <row r="68" spans="1:3">
      <c r="A68" s="4" t="s">
        <v>332</v>
      </c>
      <c r="B68" s="5" t="n">
        <v>11810</v>
      </c>
    </row>
    <row r="69" spans="1:3">
      <c r="A69" s="4" t="s">
        <v>352</v>
      </c>
    </row>
    <row r="70" spans="1:3">
      <c r="A70" s="3" t="s">
        <v>330</v>
      </c>
    </row>
    <row r="71" spans="1:3">
      <c r="A71" s="4" t="s">
        <v>331</v>
      </c>
      <c r="B71" s="6" t="n">
        <v>190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354</v>
      </c>
      <c r="C1" s="2" t="s">
        <v>24</v>
      </c>
      <c r="D1" s="2" t="s">
        <v>25</v>
      </c>
    </row>
    <row r="2" spans="1:4">
      <c r="A2" s="3" t="s">
        <v>355</v>
      </c>
    </row>
    <row r="3" spans="1:4">
      <c r="A3" s="4" t="s">
        <v>356</v>
      </c>
      <c r="B3" s="6" t="n">
        <v>1000</v>
      </c>
    </row>
    <row r="4" spans="1:4">
      <c r="A4" s="4" t="s">
        <v>357</v>
      </c>
      <c r="C4" s="4" t="s">
        <v>358</v>
      </c>
    </row>
    <row r="5" spans="1:4">
      <c r="A5" s="4" t="s">
        <v>359</v>
      </c>
    </row>
    <row r="6" spans="1:4">
      <c r="A6" s="3" t="s">
        <v>355</v>
      </c>
    </row>
    <row r="7" spans="1:4">
      <c r="A7" s="4" t="s">
        <v>360</v>
      </c>
      <c r="C7" s="4" t="s">
        <v>361</v>
      </c>
    </row>
    <row r="8" spans="1:4">
      <c r="A8" s="4" t="s">
        <v>362</v>
      </c>
    </row>
    <row r="9" spans="1:4">
      <c r="A9" s="3" t="s">
        <v>355</v>
      </c>
    </row>
    <row r="10" spans="1:4">
      <c r="A10" s="4" t="s">
        <v>360</v>
      </c>
      <c r="C10" s="4" t="s">
        <v>363</v>
      </c>
    </row>
    <row r="11" spans="1:4">
      <c r="A11" s="4" t="s">
        <v>364</v>
      </c>
    </row>
    <row r="12" spans="1:4">
      <c r="A12" s="3" t="s">
        <v>355</v>
      </c>
    </row>
    <row r="13" spans="1:4">
      <c r="A13" s="4" t="s">
        <v>365</v>
      </c>
      <c r="B13" s="4" t="s">
        <v>361</v>
      </c>
      <c r="C13" s="4" t="s">
        <v>361</v>
      </c>
      <c r="D13" s="4" t="s">
        <v>361</v>
      </c>
    </row>
    <row r="14" spans="1:4">
      <c r="A14" s="4" t="s">
        <v>366</v>
      </c>
      <c r="B14"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4</v>
      </c>
      <c r="C1" s="2" t="s">
        <v>25</v>
      </c>
    </row>
    <row r="2" spans="1:3">
      <c r="A2" s="3" t="s">
        <v>369</v>
      </c>
    </row>
    <row r="3" spans="1:3">
      <c r="A3" s="4" t="s">
        <v>370</v>
      </c>
      <c r="B3" s="6" t="n">
        <v>1000</v>
      </c>
      <c r="C3" s="6" t="n">
        <v>1000</v>
      </c>
    </row>
    <row r="4" spans="1:3">
      <c r="A4" s="4" t="s">
        <v>371</v>
      </c>
      <c r="B4" s="5" t="n">
        <v>-36</v>
      </c>
      <c r="C4" s="5" t="n">
        <v>-70</v>
      </c>
    </row>
    <row r="5" spans="1:3">
      <c r="A5" s="4" t="s">
        <v>372</v>
      </c>
      <c r="B5" s="5" t="n">
        <v>802</v>
      </c>
      <c r="C5" s="5" t="n">
        <v>567</v>
      </c>
    </row>
    <row r="6" spans="1:3">
      <c r="A6" s="4" t="s">
        <v>373</v>
      </c>
      <c r="B6" s="6" t="n">
        <v>1766</v>
      </c>
      <c r="C6" s="6" t="n">
        <v>14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4</v>
      </c>
      <c r="C1" s="2" t="s">
        <v>25</v>
      </c>
      <c r="D1" s="2" t="s">
        <v>354</v>
      </c>
    </row>
    <row r="2" spans="1:4">
      <c r="A2" s="4" t="s">
        <v>364</v>
      </c>
    </row>
    <row r="3" spans="1:4">
      <c r="A3" s="3" t="s">
        <v>355</v>
      </c>
    </row>
    <row r="4" spans="1:4">
      <c r="A4" s="4" t="s">
        <v>365</v>
      </c>
      <c r="B4" s="4" t="s">
        <v>361</v>
      </c>
      <c r="C4" s="4" t="s">
        <v>361</v>
      </c>
      <c r="D4"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4</v>
      </c>
      <c r="C1" s="2" t="s">
        <v>25</v>
      </c>
    </row>
    <row r="2" spans="1:3">
      <c r="A2" s="3" t="s">
        <v>292</v>
      </c>
    </row>
    <row r="3" spans="1:3">
      <c r="A3" s="4" t="s">
        <v>376</v>
      </c>
      <c r="B3" s="6" t="n">
        <v>3971</v>
      </c>
      <c r="C3" s="6" t="n">
        <v>4337</v>
      </c>
    </row>
    <row r="4" spans="1:3">
      <c r="A4" s="4" t="s">
        <v>377</v>
      </c>
      <c r="B4" s="5" t="n">
        <v>2731</v>
      </c>
      <c r="C4" s="5" t="n">
        <v>2723</v>
      </c>
    </row>
    <row r="5" spans="1:3">
      <c r="A5" s="4" t="s">
        <v>378</v>
      </c>
      <c r="B5" s="5" t="n">
        <v>1240</v>
      </c>
      <c r="C5" s="5" t="n">
        <v>1614</v>
      </c>
    </row>
    <row r="6" spans="1:3">
      <c r="A6" s="4" t="s">
        <v>291</v>
      </c>
    </row>
    <row r="7" spans="1:3">
      <c r="A7" s="3" t="s">
        <v>292</v>
      </c>
    </row>
    <row r="8" spans="1:3">
      <c r="A8" s="4" t="s">
        <v>376</v>
      </c>
      <c r="B8" s="5" t="n">
        <v>1373</v>
      </c>
      <c r="C8" s="5" t="n">
        <v>1373</v>
      </c>
    </row>
    <row r="9" spans="1:3">
      <c r="A9" s="4" t="s">
        <v>377</v>
      </c>
      <c r="B9" s="5" t="n">
        <v>461</v>
      </c>
      <c r="C9" s="5" t="n">
        <v>322</v>
      </c>
    </row>
    <row r="10" spans="1:3">
      <c r="A10" s="4" t="s">
        <v>378</v>
      </c>
      <c r="B10" s="5" t="n">
        <v>912</v>
      </c>
      <c r="C10" s="5" t="n">
        <v>1051</v>
      </c>
    </row>
    <row r="11" spans="1:3">
      <c r="A11" s="4" t="s">
        <v>295</v>
      </c>
    </row>
    <row r="12" spans="1:3">
      <c r="A12" s="3" t="s">
        <v>292</v>
      </c>
    </row>
    <row r="13" spans="1:3">
      <c r="A13" s="4" t="s">
        <v>376</v>
      </c>
      <c r="B13" s="5" t="n">
        <v>2102</v>
      </c>
      <c r="C13" s="5" t="n">
        <v>2092</v>
      </c>
    </row>
    <row r="14" spans="1:3">
      <c r="A14" s="4" t="s">
        <v>377</v>
      </c>
      <c r="B14" s="5" t="n">
        <v>1882</v>
      </c>
      <c r="C14" s="5" t="n">
        <v>1843</v>
      </c>
    </row>
    <row r="15" spans="1:3">
      <c r="A15" s="4" t="s">
        <v>378</v>
      </c>
      <c r="B15" s="5" t="n">
        <v>220</v>
      </c>
      <c r="C15" s="5" t="n">
        <v>249</v>
      </c>
    </row>
    <row r="16" spans="1:3">
      <c r="A16" s="4" t="s">
        <v>297</v>
      </c>
    </row>
    <row r="17" spans="1:3">
      <c r="A17" s="3" t="s">
        <v>292</v>
      </c>
    </row>
    <row r="18" spans="1:3">
      <c r="A18" s="4" t="s">
        <v>376</v>
      </c>
      <c r="B18" s="5" t="n">
        <v>496</v>
      </c>
      <c r="C18" s="5" t="n">
        <v>872</v>
      </c>
    </row>
    <row r="19" spans="1:3">
      <c r="A19" s="4" t="s">
        <v>377</v>
      </c>
      <c r="B19" s="5" t="n">
        <v>388</v>
      </c>
      <c r="C19" s="5" t="n">
        <v>558</v>
      </c>
    </row>
    <row r="20" spans="1:3">
      <c r="A20" s="4" t="s">
        <v>378</v>
      </c>
      <c r="B20" s="6" t="n">
        <v>108</v>
      </c>
      <c r="C20" s="6" t="n">
        <v>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4</v>
      </c>
      <c r="C2" s="2" t="s">
        <v>25</v>
      </c>
    </row>
    <row r="3" spans="1:3">
      <c r="A3" s="3" t="s">
        <v>135</v>
      </c>
    </row>
    <row r="4" spans="1:3">
      <c r="A4" s="4" t="s">
        <v>380</v>
      </c>
      <c r="B4" s="6" t="n">
        <v>48</v>
      </c>
      <c r="C4" s="6" t="n">
        <v>178</v>
      </c>
    </row>
    <row r="5" spans="1:3">
      <c r="A5" s="4" t="s">
        <v>381</v>
      </c>
      <c r="B5" s="5" t="n">
        <v>414</v>
      </c>
    </row>
    <row r="6" spans="1:3">
      <c r="A6" s="4" t="s">
        <v>382</v>
      </c>
      <c r="B6" s="5" t="n">
        <v>401</v>
      </c>
    </row>
    <row r="7" spans="1:3">
      <c r="A7" s="4" t="s">
        <v>83</v>
      </c>
      <c r="B7" s="6" t="n">
        <v>13</v>
      </c>
      <c r="C7" s="6"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3</v>
      </c>
      <c r="B1" s="2" t="s">
        <v>24</v>
      </c>
      <c r="C1" s="2" t="s">
        <v>25</v>
      </c>
    </row>
    <row r="2" spans="1:3">
      <c r="A2" s="3" t="s">
        <v>384</v>
      </c>
    </row>
    <row r="3" spans="1:3">
      <c r="A3" s="4" t="s">
        <v>378</v>
      </c>
      <c r="B3" s="6" t="n">
        <v>123351</v>
      </c>
      <c r="C3" s="6" t="n">
        <v>155213</v>
      </c>
    </row>
    <row r="4" spans="1:3">
      <c r="A4" s="4" t="s">
        <v>385</v>
      </c>
    </row>
    <row r="5" spans="1:3">
      <c r="A5" s="3" t="s">
        <v>384</v>
      </c>
    </row>
    <row r="6" spans="1:3">
      <c r="A6" s="4" t="s">
        <v>376</v>
      </c>
      <c r="B6" s="5" t="n">
        <v>345603</v>
      </c>
      <c r="C6" s="5" t="n">
        <v>357059</v>
      </c>
    </row>
    <row r="7" spans="1:3">
      <c r="A7" s="4" t="s">
        <v>386</v>
      </c>
      <c r="B7" s="5" t="n">
        <v>222252</v>
      </c>
      <c r="C7" s="5" t="n">
        <v>201846</v>
      </c>
    </row>
    <row r="8" spans="1:3">
      <c r="A8" s="4" t="s">
        <v>378</v>
      </c>
      <c r="B8" s="6" t="n">
        <v>123351</v>
      </c>
      <c r="C8" s="6" t="n">
        <v>155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7</v>
      </c>
      <c r="B1" s="2" t="s">
        <v>1</v>
      </c>
    </row>
    <row r="2" spans="1:3">
      <c r="B2" s="2" t="s">
        <v>24</v>
      </c>
      <c r="C2" s="2" t="s">
        <v>25</v>
      </c>
    </row>
    <row r="3" spans="1:3">
      <c r="A3" s="3" t="s">
        <v>384</v>
      </c>
    </row>
    <row r="4" spans="1:3">
      <c r="A4" s="4" t="s">
        <v>100</v>
      </c>
      <c r="B4" s="6" t="n">
        <v>1660</v>
      </c>
      <c r="C4" s="6" t="n">
        <v>46973</v>
      </c>
    </row>
    <row r="5" spans="1:3">
      <c r="A5" s="4" t="s">
        <v>388</v>
      </c>
      <c r="B5" s="6" t="n">
        <v>33521</v>
      </c>
      <c r="C5" s="5" t="n">
        <v>36498</v>
      </c>
    </row>
    <row r="6" spans="1:3">
      <c r="A6" s="4" t="s">
        <v>389</v>
      </c>
      <c r="C6" s="6" t="n">
        <v>1747</v>
      </c>
    </row>
    <row r="7" spans="1:3">
      <c r="A7" s="4" t="s">
        <v>390</v>
      </c>
    </row>
    <row r="8" spans="1:3">
      <c r="A8" s="3" t="s">
        <v>384</v>
      </c>
    </row>
    <row r="9" spans="1:3">
      <c r="A9" s="4" t="s">
        <v>391</v>
      </c>
      <c r="B9" s="4" t="s">
        <v>392</v>
      </c>
    </row>
    <row r="10" spans="1:3">
      <c r="A10" s="4" t="s">
        <v>284</v>
      </c>
    </row>
    <row r="11" spans="1:3">
      <c r="A11" s="3" t="s">
        <v>384</v>
      </c>
    </row>
    <row r="12" spans="1:3">
      <c r="A12" s="4" t="s">
        <v>391</v>
      </c>
      <c r="B12" s="4" t="s">
        <v>3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396</v>
      </c>
    </row>
    <row r="3" spans="1:2">
      <c r="A3" s="5" t="n">
        <v>2017</v>
      </c>
      <c r="B3" s="6" t="n">
        <v>20874</v>
      </c>
    </row>
    <row r="4" spans="1:2">
      <c r="A4" s="5" t="n">
        <v>2018</v>
      </c>
      <c r="B4" s="5" t="n">
        <v>17941</v>
      </c>
    </row>
    <row r="5" spans="1:2">
      <c r="A5" s="5" t="n">
        <v>2019</v>
      </c>
      <c r="B5" s="5" t="n">
        <v>16354</v>
      </c>
    </row>
    <row r="6" spans="1:2">
      <c r="A6" s="5" t="n">
        <v>2020</v>
      </c>
      <c r="B6" s="5" t="n">
        <v>15302</v>
      </c>
    </row>
    <row r="7" spans="1:2">
      <c r="A7" s="5" t="n">
        <v>2021</v>
      </c>
      <c r="B7" s="5" t="n">
        <v>14566</v>
      </c>
    </row>
    <row r="8" spans="1:2">
      <c r="A8" s="4" t="s">
        <v>397</v>
      </c>
      <c r="B8" s="6" t="n">
        <v>850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8</v>
      </c>
      <c r="B1" s="2" t="s">
        <v>1</v>
      </c>
    </row>
    <row r="2" spans="1:2">
      <c r="B2" s="2" t="s">
        <v>395</v>
      </c>
    </row>
    <row r="3" spans="1:2">
      <c r="A3" s="3" t="s">
        <v>139</v>
      </c>
    </row>
    <row r="4" spans="1:2">
      <c r="A4" s="4" t="s">
        <v>399</v>
      </c>
      <c r="B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1"/>
    <col customWidth="1" max="3" min="3" width="23"/>
    <col customWidth="1" max="4" min="4" width="36"/>
    <col customWidth="1" max="5" min="5" width="48"/>
    <col customWidth="1" max="6" min="6" width="17"/>
  </cols>
  <sheetData>
    <row r="1" spans="1:6">
      <c r="A1" s="1" t="s">
        <v>106</v>
      </c>
      <c r="B1" s="2" t="s">
        <v>107</v>
      </c>
      <c r="C1" s="2" t="s">
        <v>108</v>
      </c>
      <c r="D1" s="2" t="s">
        <v>109</v>
      </c>
      <c r="E1" s="2" t="s">
        <v>110</v>
      </c>
      <c r="F1" s="2" t="s">
        <v>111</v>
      </c>
    </row>
    <row r="2" spans="1:6">
      <c r="A2" s="4" t="s">
        <v>112</v>
      </c>
      <c r="B2" s="6" t="n">
        <v>245757</v>
      </c>
      <c r="C2" s="6" t="n">
        <v>426037</v>
      </c>
      <c r="D2" s="6" t="n">
        <v>16375</v>
      </c>
      <c r="E2" s="6" t="n">
        <v>16225</v>
      </c>
      <c r="F2" s="6" t="n">
        <v>-212880</v>
      </c>
    </row>
    <row r="3" spans="1:6">
      <c r="A3" s="3" t="s">
        <v>113</v>
      </c>
    </row>
    <row r="4" spans="1:6">
      <c r="A4" s="4" t="s">
        <v>79</v>
      </c>
      <c r="B4" s="5" t="n">
        <v>10036</v>
      </c>
      <c r="F4" s="5" t="n">
        <v>10036</v>
      </c>
    </row>
    <row r="5" spans="1:6">
      <c r="A5" s="3" t="s">
        <v>114</v>
      </c>
    </row>
    <row r="6" spans="1:6">
      <c r="A6" s="4" t="s">
        <v>115</v>
      </c>
      <c r="B6" s="5" t="n">
        <v>847</v>
      </c>
      <c r="D6" s="5" t="n">
        <v>847</v>
      </c>
    </row>
    <row r="7" spans="1:6">
      <c r="A7" s="4" t="s">
        <v>116</v>
      </c>
      <c r="B7" s="5" t="n">
        <v>1269</v>
      </c>
      <c r="C7" s="5" t="n">
        <v>2056</v>
      </c>
      <c r="D7" s="5" t="n">
        <v>-787</v>
      </c>
    </row>
    <row r="8" spans="1:6">
      <c r="A8" s="4" t="s">
        <v>117</v>
      </c>
      <c r="B8" s="5" t="n">
        <v>131</v>
      </c>
      <c r="C8" s="5" t="n">
        <v>131</v>
      </c>
    </row>
    <row r="9" spans="1:6">
      <c r="A9" s="4" t="s">
        <v>118</v>
      </c>
      <c r="B9" s="5" t="n">
        <v>-329</v>
      </c>
      <c r="C9" s="5" t="n">
        <v>-443</v>
      </c>
      <c r="D9" s="5" t="n">
        <v>114</v>
      </c>
    </row>
    <row r="10" spans="1:6">
      <c r="A10" s="4" t="s">
        <v>119</v>
      </c>
      <c r="B10" s="5" t="n">
        <v>-16333</v>
      </c>
      <c r="F10" s="5" t="n">
        <v>-16333</v>
      </c>
    </row>
    <row r="11" spans="1:6">
      <c r="A11" s="4" t="s">
        <v>120</v>
      </c>
      <c r="B11" s="5" t="n">
        <v>241378</v>
      </c>
      <c r="C11" s="5" t="n">
        <v>427781</v>
      </c>
      <c r="D11" s="5" t="n">
        <v>16549</v>
      </c>
      <c r="E11" s="5" t="n">
        <v>16225</v>
      </c>
      <c r="F11" s="5" t="n">
        <v>-219177</v>
      </c>
    </row>
    <row r="12" spans="1:6">
      <c r="A12" s="3" t="s">
        <v>113</v>
      </c>
    </row>
    <row r="13" spans="1:6">
      <c r="A13" s="4" t="s">
        <v>79</v>
      </c>
      <c r="B13" s="5" t="n">
        <v>11052</v>
      </c>
      <c r="F13" s="5" t="n">
        <v>11052</v>
      </c>
    </row>
    <row r="14" spans="1:6">
      <c r="A14" s="3" t="s">
        <v>114</v>
      </c>
    </row>
    <row r="15" spans="1:6">
      <c r="A15" s="4" t="s">
        <v>115</v>
      </c>
      <c r="B15" s="5" t="n">
        <v>217</v>
      </c>
      <c r="D15" s="5" t="n">
        <v>217</v>
      </c>
    </row>
    <row r="16" spans="1:6">
      <c r="A16" s="4" t="s">
        <v>121</v>
      </c>
      <c r="B16" s="5" t="n">
        <v>116</v>
      </c>
      <c r="C16" s="5" t="n">
        <v>116</v>
      </c>
    </row>
    <row r="17" spans="1:6">
      <c r="A17" s="4" t="s">
        <v>116</v>
      </c>
      <c r="B17" s="5" t="n">
        <v>11</v>
      </c>
      <c r="C17" s="5" t="n">
        <v>17</v>
      </c>
      <c r="D17" s="5" t="n">
        <v>-6</v>
      </c>
    </row>
    <row r="18" spans="1:6">
      <c r="A18" s="4" t="s">
        <v>117</v>
      </c>
      <c r="B18" s="5" t="n">
        <v>72</v>
      </c>
      <c r="C18" s="5" t="n">
        <v>72</v>
      </c>
    </row>
    <row r="19" spans="1:6">
      <c r="A19" s="4" t="s">
        <v>118</v>
      </c>
      <c r="B19" s="5" t="n">
        <v>-4225</v>
      </c>
      <c r="C19" s="5" t="n">
        <v>-8501</v>
      </c>
      <c r="D19" s="5" t="n">
        <v>4276</v>
      </c>
    </row>
    <row r="20" spans="1:6">
      <c r="A20" s="4" t="s">
        <v>119</v>
      </c>
      <c r="B20" s="5" t="n">
        <v>-4477</v>
      </c>
      <c r="F20" s="5" t="n">
        <v>-4477</v>
      </c>
    </row>
    <row r="21" spans="1:6">
      <c r="A21" s="4" t="s">
        <v>122</v>
      </c>
      <c r="B21" s="6" t="n">
        <v>244144</v>
      </c>
      <c r="C21" s="6" t="n">
        <v>419485</v>
      </c>
      <c r="D21" s="6" t="n">
        <v>21036</v>
      </c>
      <c r="E21" s="6" t="n">
        <v>16225</v>
      </c>
      <c r="F21" s="6" t="n">
        <v>-212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400</v>
      </c>
      <c r="B1" s="2" t="s">
        <v>401</v>
      </c>
      <c r="C1" s="2" t="s">
        <v>402</v>
      </c>
      <c r="D1" s="2" t="s">
        <v>24</v>
      </c>
      <c r="E1" s="2" t="s">
        <v>25</v>
      </c>
    </row>
    <row r="2" spans="1:5">
      <c r="A2" s="3" t="s">
        <v>403</v>
      </c>
    </row>
    <row r="3" spans="1:5">
      <c r="A3" s="4" t="s">
        <v>404</v>
      </c>
      <c r="D3" s="6" t="n">
        <v>10372</v>
      </c>
      <c r="E3" s="6" t="n">
        <v>8085</v>
      </c>
    </row>
    <row r="4" spans="1:5">
      <c r="A4" s="4" t="s">
        <v>405</v>
      </c>
      <c r="D4" s="6" t="n">
        <v>12775</v>
      </c>
      <c r="E4" s="6" t="n">
        <v>19895</v>
      </c>
    </row>
    <row r="5" spans="1:5">
      <c r="A5" s="4" t="s">
        <v>406</v>
      </c>
    </row>
    <row r="6" spans="1:5">
      <c r="A6" s="3" t="s">
        <v>403</v>
      </c>
    </row>
    <row r="7" spans="1:5">
      <c r="A7" s="4" t="s">
        <v>407</v>
      </c>
      <c r="C7" s="4" t="s">
        <v>408</v>
      </c>
    </row>
    <row r="8" spans="1:5">
      <c r="A8" s="4" t="s">
        <v>409</v>
      </c>
      <c r="D8" s="4" t="s">
        <v>410</v>
      </c>
      <c r="E8" s="4" t="s">
        <v>410</v>
      </c>
    </row>
    <row r="9" spans="1:5">
      <c r="A9" s="4" t="s">
        <v>404</v>
      </c>
      <c r="D9" s="6" t="n">
        <v>5129</v>
      </c>
    </row>
    <row r="10" spans="1:5">
      <c r="A10" s="4" t="s">
        <v>405</v>
      </c>
      <c r="D10" s="6" t="n">
        <v>8685</v>
      </c>
    </row>
    <row r="11" spans="1:5">
      <c r="A11" s="4" t="s">
        <v>411</v>
      </c>
    </row>
    <row r="12" spans="1:5">
      <c r="A12" s="3" t="s">
        <v>403</v>
      </c>
    </row>
    <row r="13" spans="1:5">
      <c r="A13" s="4" t="s">
        <v>407</v>
      </c>
      <c r="B13" s="4" t="s">
        <v>412</v>
      </c>
    </row>
    <row r="14" spans="1:5">
      <c r="A14" s="4" t="s">
        <v>409</v>
      </c>
      <c r="D14" s="4" t="s">
        <v>413</v>
      </c>
      <c r="E14" s="4" t="s">
        <v>413</v>
      </c>
    </row>
    <row r="15" spans="1:5">
      <c r="A15" s="4" t="s">
        <v>404</v>
      </c>
      <c r="D15" s="6" t="n">
        <v>5243</v>
      </c>
    </row>
    <row r="16" spans="1:5">
      <c r="A16" s="4" t="s">
        <v>405</v>
      </c>
      <c r="D16" s="6" t="n">
        <v>4090</v>
      </c>
    </row>
    <row r="17" spans="1:5">
      <c r="A17" s="4" t="s">
        <v>414</v>
      </c>
      <c r="B17" s="6" t="n">
        <v>1389</v>
      </c>
    </row>
    <row r="18" spans="1:5">
      <c r="A18" s="4" t="s">
        <v>415</v>
      </c>
    </row>
    <row r="19" spans="1:5">
      <c r="A19" s="3" t="s">
        <v>403</v>
      </c>
    </row>
    <row r="20" spans="1:5">
      <c r="A20" s="4" t="s">
        <v>416</v>
      </c>
      <c r="D20" s="4" t="s">
        <v>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4</v>
      </c>
      <c r="C1" s="2" t="s">
        <v>25</v>
      </c>
    </row>
    <row r="2" spans="1:3">
      <c r="A2" s="3" t="s">
        <v>403</v>
      </c>
    </row>
    <row r="3" spans="1:3">
      <c r="A3" s="4" t="s">
        <v>418</v>
      </c>
      <c r="B3" s="6" t="n">
        <v>23722</v>
      </c>
      <c r="C3" s="6" t="n">
        <v>29277</v>
      </c>
    </row>
    <row r="4" spans="1:3">
      <c r="A4" s="4" t="s">
        <v>419</v>
      </c>
      <c r="B4" s="5" t="n">
        <v>-575</v>
      </c>
      <c r="C4" s="5" t="n">
        <v>-1297</v>
      </c>
    </row>
    <row r="5" spans="1:3">
      <c r="A5" s="4" t="s">
        <v>420</v>
      </c>
      <c r="B5" s="5" t="n">
        <v>23147</v>
      </c>
      <c r="C5" s="5" t="n">
        <v>27980</v>
      </c>
    </row>
    <row r="6" spans="1:3">
      <c r="A6" s="4" t="s">
        <v>421</v>
      </c>
      <c r="B6" s="5" t="n">
        <v>-10372</v>
      </c>
      <c r="C6" s="5" t="n">
        <v>-8085</v>
      </c>
    </row>
    <row r="7" spans="1:3">
      <c r="A7" s="4" t="s">
        <v>405</v>
      </c>
      <c r="B7" s="5" t="n">
        <v>12775</v>
      </c>
      <c r="C7" s="5" t="n">
        <v>19895</v>
      </c>
    </row>
    <row r="8" spans="1:3">
      <c r="A8" s="4" t="s">
        <v>406</v>
      </c>
    </row>
    <row r="9" spans="1:3">
      <c r="A9" s="3" t="s">
        <v>403</v>
      </c>
    </row>
    <row r="10" spans="1:3">
      <c r="A10" s="4" t="s">
        <v>418</v>
      </c>
      <c r="B10" s="5" t="n">
        <v>14000</v>
      </c>
      <c r="C10" s="5" t="n">
        <v>14000</v>
      </c>
    </row>
    <row r="11" spans="1:3">
      <c r="A11" s="4" t="s">
        <v>419</v>
      </c>
      <c r="B11" s="5" t="n">
        <v>-185</v>
      </c>
      <c r="C11" s="5" t="n">
        <v>-364</v>
      </c>
    </row>
    <row r="12" spans="1:3">
      <c r="A12" s="4" t="s">
        <v>420</v>
      </c>
      <c r="B12" s="5" t="n">
        <v>13815</v>
      </c>
      <c r="C12" s="5" t="n">
        <v>13636</v>
      </c>
    </row>
    <row r="13" spans="1:3">
      <c r="A13" s="4" t="s">
        <v>421</v>
      </c>
      <c r="B13" s="5" t="n">
        <v>-5129</v>
      </c>
    </row>
    <row r="14" spans="1:3">
      <c r="A14" s="4" t="s">
        <v>405</v>
      </c>
      <c r="B14" s="5" t="n">
        <v>8685</v>
      </c>
    </row>
    <row r="15" spans="1:3">
      <c r="A15" s="4" t="s">
        <v>411</v>
      </c>
    </row>
    <row r="16" spans="1:3">
      <c r="A16" s="3" t="s">
        <v>403</v>
      </c>
    </row>
    <row r="17" spans="1:3">
      <c r="A17" s="4" t="s">
        <v>418</v>
      </c>
      <c r="B17" s="5" t="n">
        <v>9722</v>
      </c>
      <c r="C17" s="5" t="n">
        <v>15277</v>
      </c>
    </row>
    <row r="18" spans="1:3">
      <c r="A18" s="4" t="s">
        <v>419</v>
      </c>
      <c r="B18" s="5" t="n">
        <v>-390</v>
      </c>
      <c r="C18" s="5" t="n">
        <v>-933</v>
      </c>
    </row>
    <row r="19" spans="1:3">
      <c r="A19" s="4" t="s">
        <v>420</v>
      </c>
      <c r="B19" s="5" t="n">
        <v>9332</v>
      </c>
      <c r="C19" s="6" t="n">
        <v>14344</v>
      </c>
    </row>
    <row r="20" spans="1:3">
      <c r="A20" s="4" t="s">
        <v>421</v>
      </c>
      <c r="B20" s="5" t="n">
        <v>-5243</v>
      </c>
    </row>
    <row r="21" spans="1:3">
      <c r="A21" s="4" t="s">
        <v>405</v>
      </c>
      <c r="B21" s="6" t="n">
        <v>40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2</v>
      </c>
      <c r="B1" s="2" t="s">
        <v>1</v>
      </c>
    </row>
    <row r="2" spans="1:3">
      <c r="B2" s="2" t="s">
        <v>24</v>
      </c>
      <c r="C2" s="2" t="s">
        <v>25</v>
      </c>
    </row>
    <row r="3" spans="1:3">
      <c r="A3" s="4" t="s">
        <v>406</v>
      </c>
    </row>
    <row r="4" spans="1:3">
      <c r="A4" s="3" t="s">
        <v>403</v>
      </c>
    </row>
    <row r="5" spans="1:3">
      <c r="A5" s="4" t="s">
        <v>409</v>
      </c>
      <c r="B5" s="4" t="s">
        <v>410</v>
      </c>
      <c r="C5" s="4" t="s">
        <v>410</v>
      </c>
    </row>
    <row r="6" spans="1:3">
      <c r="A6" s="4" t="s">
        <v>411</v>
      </c>
    </row>
    <row r="7" spans="1:3">
      <c r="A7" s="3" t="s">
        <v>403</v>
      </c>
    </row>
    <row r="8" spans="1:3">
      <c r="A8" s="4" t="s">
        <v>409</v>
      </c>
      <c r="B8" s="4" t="s">
        <v>413</v>
      </c>
      <c r="C8" s="4" t="s">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4</v>
      </c>
      <c r="C1" s="2" t="s">
        <v>25</v>
      </c>
    </row>
    <row r="2" spans="1:3">
      <c r="A2" s="3" t="s">
        <v>143</v>
      </c>
    </row>
    <row r="3" spans="1:3">
      <c r="A3" s="5" t="n">
        <v>2017</v>
      </c>
      <c r="B3" s="6" t="n">
        <v>10556</v>
      </c>
    </row>
    <row r="4" spans="1:3">
      <c r="A4" s="5" t="n">
        <v>2018</v>
      </c>
      <c r="B4" s="5" t="n">
        <v>11166</v>
      </c>
    </row>
    <row r="5" spans="1:3">
      <c r="A5" s="5" t="n">
        <v>2019</v>
      </c>
      <c r="B5" s="5" t="n">
        <v>2000</v>
      </c>
    </row>
    <row r="6" spans="1:3">
      <c r="A6" s="4" t="s">
        <v>107</v>
      </c>
      <c r="B6" s="6" t="n">
        <v>23722</v>
      </c>
      <c r="C6" s="6" t="n">
        <v>292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4</v>
      </c>
      <c r="C1" s="2" t="s">
        <v>25</v>
      </c>
    </row>
    <row r="2" spans="1:3">
      <c r="A2" s="3" t="s">
        <v>146</v>
      </c>
    </row>
    <row r="3" spans="1:3">
      <c r="A3" s="4" t="s">
        <v>425</v>
      </c>
      <c r="B3" s="6" t="n">
        <v>913</v>
      </c>
      <c r="C3" s="6" t="n">
        <v>1318</v>
      </c>
    </row>
    <row r="4" spans="1:3">
      <c r="A4" s="4" t="s">
        <v>426</v>
      </c>
      <c r="B4" s="5" t="n">
        <v>6099</v>
      </c>
      <c r="C4" s="5" t="n">
        <v>3146</v>
      </c>
    </row>
    <row r="5" spans="1:3">
      <c r="A5" s="4" t="s">
        <v>427</v>
      </c>
      <c r="B5" s="5" t="n">
        <v>151</v>
      </c>
      <c r="C5" s="5" t="n">
        <v>2363</v>
      </c>
    </row>
    <row r="6" spans="1:3">
      <c r="A6" s="4" t="s">
        <v>428</v>
      </c>
      <c r="B6" s="5" t="n">
        <v>1102</v>
      </c>
      <c r="C6" s="5" t="n">
        <v>1091</v>
      </c>
    </row>
    <row r="7" spans="1:3">
      <c r="A7" s="4" t="s">
        <v>429</v>
      </c>
      <c r="B7" s="5" t="n">
        <v>585</v>
      </c>
      <c r="C7" s="5" t="n">
        <v>2983</v>
      </c>
    </row>
    <row r="8" spans="1:3">
      <c r="A8" s="4" t="s">
        <v>430</v>
      </c>
      <c r="B8" s="5" t="n">
        <v>4077</v>
      </c>
      <c r="C8" s="5" t="n">
        <v>1140</v>
      </c>
    </row>
    <row r="9" spans="1:3">
      <c r="A9" s="4" t="s">
        <v>431</v>
      </c>
      <c r="B9" s="5" t="n">
        <v>1000</v>
      </c>
      <c r="C9" s="5" t="n">
        <v>9000</v>
      </c>
    </row>
    <row r="10" spans="1:3">
      <c r="A10" s="4" t="s">
        <v>432</v>
      </c>
      <c r="B10" s="5" t="n">
        <v>1718</v>
      </c>
      <c r="C10" s="5" t="n">
        <v>2164</v>
      </c>
    </row>
    <row r="11" spans="1:3">
      <c r="A11" s="4" t="s">
        <v>433</v>
      </c>
      <c r="B11" s="6" t="n">
        <v>15645</v>
      </c>
      <c r="C11" s="6" t="n">
        <v>23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95</v>
      </c>
    </row>
    <row r="2" spans="1:2">
      <c r="A2" s="3" t="s">
        <v>146</v>
      </c>
    </row>
    <row r="3" spans="1:2">
      <c r="A3" s="4" t="s">
        <v>435</v>
      </c>
      <c r="B3" s="6" t="n">
        <v>279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4</v>
      </c>
      <c r="C1" s="2" t="s">
        <v>25</v>
      </c>
    </row>
    <row r="2" spans="1:3">
      <c r="A2" s="3" t="s">
        <v>146</v>
      </c>
    </row>
    <row r="3" spans="1:3">
      <c r="A3" s="4" t="s">
        <v>435</v>
      </c>
      <c r="B3" s="6" t="n">
        <v>632</v>
      </c>
      <c r="C3" s="6" t="n">
        <v>3638</v>
      </c>
    </row>
    <row r="4" spans="1:3">
      <c r="A4" s="4" t="s">
        <v>421</v>
      </c>
      <c r="B4" s="5" t="n">
        <v>-585</v>
      </c>
      <c r="C4" s="5" t="n">
        <v>-2983</v>
      </c>
    </row>
    <row r="5" spans="1:3">
      <c r="A5" s="4" t="s">
        <v>437</v>
      </c>
      <c r="B5" s="6" t="n">
        <v>47</v>
      </c>
      <c r="C5" s="6" t="n">
        <v>6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3"/>
    <col customWidth="1" max="6" min="6" width="23"/>
    <col customWidth="1" max="7" min="7" width="23"/>
  </cols>
  <sheetData>
    <row r="1" spans="1:7">
      <c r="A1" s="1" t="s">
        <v>438</v>
      </c>
      <c r="B1" s="2" t="s">
        <v>1</v>
      </c>
    </row>
    <row r="2" spans="1:7">
      <c r="B2" s="2" t="s">
        <v>439</v>
      </c>
      <c r="C2" s="2" t="s">
        <v>440</v>
      </c>
      <c r="D2" s="2" t="s">
        <v>441</v>
      </c>
      <c r="E2" s="2" t="s">
        <v>442</v>
      </c>
      <c r="F2" s="2" t="s">
        <v>443</v>
      </c>
      <c r="G2" s="2" t="s">
        <v>442</v>
      </c>
    </row>
    <row r="3" spans="1:7">
      <c r="A3" s="3" t="s">
        <v>444</v>
      </c>
    </row>
    <row r="4" spans="1:7">
      <c r="A4" s="4" t="s">
        <v>445</v>
      </c>
      <c r="B4" s="8" t="n">
        <v>6350.9</v>
      </c>
      <c r="F4" s="8" t="n">
        <v>6350.9</v>
      </c>
    </row>
    <row r="5" spans="1:7">
      <c r="A5" s="4" t="s">
        <v>446</v>
      </c>
      <c r="B5" s="5" t="n">
        <v>0</v>
      </c>
      <c r="F5" s="5" t="n">
        <v>0</v>
      </c>
    </row>
    <row r="6" spans="1:7">
      <c r="A6" s="4" t="s">
        <v>447</v>
      </c>
      <c r="B6" s="5" t="n">
        <v>11762446</v>
      </c>
      <c r="D6" s="5" t="n">
        <v>11676510</v>
      </c>
      <c r="F6" s="5" t="n">
        <v>11762446</v>
      </c>
      <c r="G6" s="5" t="n">
        <v>11676510</v>
      </c>
    </row>
    <row r="7" spans="1:7">
      <c r="A7" s="4" t="s">
        <v>448</v>
      </c>
      <c r="B7" s="4" t="s">
        <v>449</v>
      </c>
      <c r="C7" s="4" t="s">
        <v>449</v>
      </c>
      <c r="D7" s="4" t="s">
        <v>450</v>
      </c>
      <c r="E7" s="4" t="s">
        <v>450</v>
      </c>
    </row>
    <row r="8" spans="1:7">
      <c r="A8" s="4" t="s">
        <v>451</v>
      </c>
      <c r="B8" s="5" t="n">
        <v>2398500</v>
      </c>
      <c r="C8" s="5" t="n">
        <v>2398500</v>
      </c>
      <c r="D8" s="5" t="n">
        <v>125000</v>
      </c>
      <c r="E8" s="5" t="n">
        <v>125000</v>
      </c>
    </row>
    <row r="9" spans="1:7">
      <c r="A9" s="4" t="s">
        <v>452</v>
      </c>
      <c r="B9" s="6" t="n">
        <v>4225</v>
      </c>
      <c r="D9" s="6" t="n">
        <v>329</v>
      </c>
    </row>
    <row r="10" spans="1:7">
      <c r="A10" s="4" t="s">
        <v>453</v>
      </c>
      <c r="B10" s="6" t="n">
        <v>4276</v>
      </c>
      <c r="D10" s="5" t="n">
        <v>114</v>
      </c>
    </row>
    <row r="11" spans="1:7">
      <c r="A11" s="4" t="s">
        <v>454</v>
      </c>
      <c r="C11" s="9" t="n">
        <v>0.98</v>
      </c>
    </row>
    <row r="12" spans="1:7">
      <c r="A12" s="4" t="s">
        <v>455</v>
      </c>
      <c r="F12" s="10" t="n">
        <v>2</v>
      </c>
      <c r="G12" s="10" t="n">
        <v>488</v>
      </c>
    </row>
    <row r="13" spans="1:7">
      <c r="A13" s="4" t="s">
        <v>456</v>
      </c>
      <c r="C13" s="10" t="n">
        <v>956</v>
      </c>
      <c r="E13" s="10" t="n">
        <v>1634</v>
      </c>
    </row>
    <row r="14" spans="1:7">
      <c r="A14" s="4" t="s">
        <v>457</v>
      </c>
      <c r="F14" s="10" t="n">
        <v>154</v>
      </c>
    </row>
    <row r="15" spans="1:7">
      <c r="A15" s="4" t="s">
        <v>458</v>
      </c>
      <c r="B15" s="4" t="s">
        <v>459</v>
      </c>
      <c r="C15" s="4" t="s">
        <v>459</v>
      </c>
    </row>
    <row r="16" spans="1:7">
      <c r="A16" s="4" t="s">
        <v>460</v>
      </c>
      <c r="B16" s="6" t="n">
        <v>217</v>
      </c>
      <c r="D16" s="6" t="n">
        <v>847</v>
      </c>
    </row>
    <row r="17" spans="1:7">
      <c r="A17" s="4" t="s">
        <v>461</v>
      </c>
      <c r="B17" s="5" t="n">
        <v>5985454</v>
      </c>
      <c r="C17" s="5" t="n">
        <v>5985454</v>
      </c>
      <c r="D17" s="5" t="n">
        <v>8071056</v>
      </c>
      <c r="E17" s="5" t="n">
        <v>8071056</v>
      </c>
    </row>
    <row r="18" spans="1:7">
      <c r="A18" s="4" t="s">
        <v>462</v>
      </c>
    </row>
    <row r="19" spans="1:7">
      <c r="A19" s="3" t="s">
        <v>444</v>
      </c>
    </row>
    <row r="20" spans="1:7">
      <c r="A20" s="4" t="s">
        <v>463</v>
      </c>
      <c r="B20" s="4" t="s">
        <v>363</v>
      </c>
      <c r="C20" s="4" t="s">
        <v>363</v>
      </c>
    </row>
    <row r="21" spans="1:7">
      <c r="A21" s="4" t="s">
        <v>464</v>
      </c>
    </row>
    <row r="22" spans="1:7">
      <c r="A22" s="3" t="s">
        <v>444</v>
      </c>
    </row>
    <row r="23" spans="1:7">
      <c r="A23" s="4" t="s">
        <v>465</v>
      </c>
      <c r="B23" s="5" t="n">
        <v>430000</v>
      </c>
      <c r="F23" s="5" t="n">
        <v>430000</v>
      </c>
    </row>
    <row r="24" spans="1:7">
      <c r="A24" s="4" t="s">
        <v>466</v>
      </c>
      <c r="B24" s="6" t="n">
        <v>322</v>
      </c>
      <c r="D24" s="6" t="n">
        <v>367</v>
      </c>
    </row>
    <row r="25" spans="1:7">
      <c r="A25" s="4" t="s">
        <v>198</v>
      </c>
    </row>
    <row r="26" spans="1:7">
      <c r="A26" s="3" t="s">
        <v>444</v>
      </c>
    </row>
    <row r="27" spans="1:7">
      <c r="A27" s="4" t="s">
        <v>465</v>
      </c>
      <c r="B27" s="5" t="n">
        <v>800000</v>
      </c>
      <c r="F27" s="5" t="n">
        <v>800000</v>
      </c>
    </row>
    <row r="28" spans="1:7">
      <c r="A28" s="4" t="s">
        <v>467</v>
      </c>
      <c r="B28" s="4" t="s">
        <v>468</v>
      </c>
      <c r="C28" s="4" t="s">
        <v>468</v>
      </c>
    </row>
    <row r="29" spans="1:7">
      <c r="A29" s="4" t="s">
        <v>469</v>
      </c>
    </row>
    <row r="30" spans="1:7">
      <c r="A30" s="3" t="s">
        <v>444</v>
      </c>
    </row>
    <row r="31" spans="1:7">
      <c r="A31" s="4" t="s">
        <v>470</v>
      </c>
      <c r="B31" s="4" t="s">
        <v>289</v>
      </c>
      <c r="C31" s="4" t="s">
        <v>289</v>
      </c>
    </row>
    <row r="32" spans="1:7">
      <c r="A32" s="4" t="s">
        <v>471</v>
      </c>
    </row>
    <row r="33" spans="1:7">
      <c r="A33" s="3" t="s">
        <v>444</v>
      </c>
    </row>
    <row r="34" spans="1:7">
      <c r="A34" s="4" t="s">
        <v>470</v>
      </c>
      <c r="B34" s="4" t="s">
        <v>472</v>
      </c>
      <c r="C34" s="4" t="s">
        <v>472</v>
      </c>
    </row>
    <row r="35" spans="1:7">
      <c r="A35" s="4" t="s">
        <v>287</v>
      </c>
    </row>
    <row r="36" spans="1:7">
      <c r="A36" s="3" t="s">
        <v>444</v>
      </c>
    </row>
    <row r="37" spans="1:7">
      <c r="A37" s="4" t="s">
        <v>470</v>
      </c>
      <c r="B37" s="4" t="s">
        <v>289</v>
      </c>
      <c r="C37" s="4" t="s">
        <v>289</v>
      </c>
    </row>
    <row r="38" spans="1:7">
      <c r="A38" s="4" t="s">
        <v>466</v>
      </c>
      <c r="B38" s="6" t="n">
        <v>1348</v>
      </c>
      <c r="D38" s="6" t="n">
        <v>684</v>
      </c>
    </row>
    <row r="39" spans="1:7">
      <c r="A39" s="4" t="s">
        <v>473</v>
      </c>
      <c r="B39" s="5" t="n">
        <v>125491</v>
      </c>
      <c r="C39" s="5" t="n">
        <v>125491</v>
      </c>
      <c r="D39" s="5" t="n">
        <v>783112</v>
      </c>
      <c r="E39" s="5" t="n">
        <v>783112</v>
      </c>
    </row>
    <row r="40" spans="1:7">
      <c r="A40" s="4" t="s">
        <v>474</v>
      </c>
    </row>
    <row r="41" spans="1:7">
      <c r="A41" s="3" t="s">
        <v>444</v>
      </c>
    </row>
    <row r="42" spans="1:7">
      <c r="A42" s="4" t="s">
        <v>452</v>
      </c>
      <c r="B42" s="6" t="n">
        <v>4225</v>
      </c>
    </row>
    <row r="43" spans="1:7">
      <c r="A43" s="4" t="s">
        <v>475</v>
      </c>
    </row>
    <row r="44" spans="1:7">
      <c r="A44" s="3" t="s">
        <v>444</v>
      </c>
    </row>
    <row r="45" spans="1:7">
      <c r="A45" s="4" t="s">
        <v>452</v>
      </c>
      <c r="D45" s="6" t="n">
        <v>32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4</v>
      </c>
      <c r="C1" s="2" t="s">
        <v>25</v>
      </c>
      <c r="D1" s="2" t="s">
        <v>477</v>
      </c>
    </row>
    <row r="2" spans="1:4">
      <c r="A2" s="3" t="s">
        <v>478</v>
      </c>
    </row>
    <row r="3" spans="1:4">
      <c r="A3" s="4" t="s">
        <v>479</v>
      </c>
      <c r="B3" s="5" t="n">
        <v>118572181</v>
      </c>
      <c r="C3" s="5" t="n">
        <v>120842448</v>
      </c>
      <c r="D3" s="5" t="n">
        <v>120247647</v>
      </c>
    </row>
    <row r="4" spans="1:4">
      <c r="A4" s="4" t="s">
        <v>480</v>
      </c>
      <c r="B4" s="5" t="n">
        <v>124755002</v>
      </c>
      <c r="C4" s="5" t="n">
        <v>129173902</v>
      </c>
    </row>
    <row r="5" spans="1:4">
      <c r="A5" s="4" t="s">
        <v>464</v>
      </c>
    </row>
    <row r="6" spans="1:4">
      <c r="A6" s="3" t="s">
        <v>478</v>
      </c>
    </row>
    <row r="7" spans="1:4">
      <c r="A7" s="4" t="s">
        <v>481</v>
      </c>
      <c r="B7" s="5" t="n">
        <v>197367</v>
      </c>
      <c r="C7" s="5" t="n">
        <v>260398</v>
      </c>
    </row>
    <row r="8" spans="1:4">
      <c r="A8" s="4" t="s">
        <v>482</v>
      </c>
    </row>
    <row r="9" spans="1:4">
      <c r="A9" s="3" t="s">
        <v>478</v>
      </c>
    </row>
    <row r="10" spans="1:4">
      <c r="A10" s="4" t="s">
        <v>481</v>
      </c>
      <c r="B10" s="5" t="n">
        <v>5985454</v>
      </c>
      <c r="C10" s="5" t="n">
        <v>80710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3</v>
      </c>
      <c r="B1" s="2" t="s">
        <v>1</v>
      </c>
    </row>
    <row r="2" spans="1:3">
      <c r="B2" s="2" t="s">
        <v>24</v>
      </c>
      <c r="C2" s="2" t="s">
        <v>25</v>
      </c>
    </row>
    <row r="3" spans="1:3">
      <c r="A3" s="3" t="s">
        <v>444</v>
      </c>
    </row>
    <row r="4" spans="1:3">
      <c r="A4" s="4" t="s">
        <v>484</v>
      </c>
      <c r="B4" s="5" t="n">
        <v>120842448</v>
      </c>
      <c r="C4" s="5" t="n">
        <v>120247647</v>
      </c>
    </row>
    <row r="5" spans="1:3">
      <c r="A5" s="4" t="s">
        <v>485</v>
      </c>
      <c r="B5" s="5" t="n">
        <v>4333</v>
      </c>
      <c r="C5" s="5" t="n">
        <v>625201</v>
      </c>
    </row>
    <row r="6" spans="1:3">
      <c r="A6" s="4" t="s">
        <v>486</v>
      </c>
      <c r="B6" s="5" t="n">
        <v>70600</v>
      </c>
      <c r="C6" s="5" t="n">
        <v>94600</v>
      </c>
    </row>
    <row r="7" spans="1:3">
      <c r="A7" s="4" t="s">
        <v>121</v>
      </c>
      <c r="B7" s="5" t="n">
        <v>53300</v>
      </c>
    </row>
    <row r="8" spans="1:3">
      <c r="A8" s="4" t="s">
        <v>487</v>
      </c>
      <c r="B8" s="5" t="n">
        <v>-2398500</v>
      </c>
      <c r="C8" s="5" t="n">
        <v>-125000</v>
      </c>
    </row>
    <row r="9" spans="1:3">
      <c r="A9" s="4" t="s">
        <v>488</v>
      </c>
      <c r="B9" s="5" t="n">
        <v>118572181</v>
      </c>
      <c r="C9" s="5" t="n">
        <v>120842448</v>
      </c>
    </row>
    <row r="10" spans="1:3">
      <c r="A10" s="4" t="s">
        <v>489</v>
      </c>
      <c r="B10" s="6" t="n">
        <v>427781</v>
      </c>
      <c r="C10" s="6" t="n">
        <v>426037</v>
      </c>
    </row>
    <row r="11" spans="1:3">
      <c r="A11" s="4" t="s">
        <v>490</v>
      </c>
      <c r="B11" s="5" t="n">
        <v>11</v>
      </c>
      <c r="C11" s="5" t="n">
        <v>1269</v>
      </c>
    </row>
    <row r="12" spans="1:3">
      <c r="A12" s="4" t="s">
        <v>491</v>
      </c>
      <c r="B12" s="5" t="n">
        <v>6</v>
      </c>
      <c r="C12" s="5" t="n">
        <v>787</v>
      </c>
    </row>
    <row r="13" spans="1:3">
      <c r="A13" s="4" t="s">
        <v>492</v>
      </c>
      <c r="B13" s="5" t="n">
        <v>72</v>
      </c>
      <c r="C13" s="5" t="n">
        <v>131</v>
      </c>
    </row>
    <row r="14" spans="1:3">
      <c r="A14" s="4" t="s">
        <v>121</v>
      </c>
      <c r="B14" s="5" t="n">
        <v>116</v>
      </c>
    </row>
    <row r="15" spans="1:3">
      <c r="A15" s="4" t="s">
        <v>493</v>
      </c>
      <c r="B15" s="5" t="n">
        <v>-4225</v>
      </c>
      <c r="C15" s="5" t="n">
        <v>-329</v>
      </c>
    </row>
    <row r="16" spans="1:3">
      <c r="A16" s="4" t="s">
        <v>494</v>
      </c>
      <c r="B16" s="6" t="n">
        <v>419485</v>
      </c>
      <c r="C16" s="6" t="n">
        <v>427781</v>
      </c>
    </row>
    <row r="17" spans="1:3">
      <c r="A17" s="4" t="s">
        <v>108</v>
      </c>
    </row>
    <row r="18" spans="1:3">
      <c r="A18" s="3" t="s">
        <v>444</v>
      </c>
    </row>
    <row r="19" spans="1:3">
      <c r="A19" s="4" t="s">
        <v>487</v>
      </c>
      <c r="B19" s="5" t="n">
        <v>-2398500</v>
      </c>
      <c r="C19" s="5" t="n">
        <v>-125000</v>
      </c>
    </row>
    <row r="20" spans="1:3">
      <c r="A20" s="4" t="s">
        <v>490</v>
      </c>
      <c r="B20" s="6" t="n">
        <v>17</v>
      </c>
      <c r="C20" s="6" t="n">
        <v>2056</v>
      </c>
    </row>
    <row r="21" spans="1:3">
      <c r="A21" s="4" t="s">
        <v>492</v>
      </c>
      <c r="B21" s="5" t="n">
        <v>72</v>
      </c>
      <c r="C21" s="5" t="n">
        <v>131</v>
      </c>
    </row>
    <row r="22" spans="1:3">
      <c r="A22" s="4" t="s">
        <v>121</v>
      </c>
      <c r="B22" s="5" t="n">
        <v>116</v>
      </c>
    </row>
    <row r="23" spans="1:3">
      <c r="A23" s="4" t="s">
        <v>493</v>
      </c>
      <c r="B23" s="6" t="n">
        <v>-8501</v>
      </c>
      <c r="C23" s="6" t="n">
        <v>-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U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6"/>
    <col customWidth="1" max="8" min="8" width="21"/>
    <col customWidth="1" max="9" min="9" width="26"/>
    <col customWidth="1" max="10" min="10" width="21"/>
    <col customWidth="1" max="11" min="11" width="26"/>
    <col customWidth="1" max="12" min="12" width="21"/>
    <col customWidth="1" max="13" min="13" width="26"/>
    <col customWidth="1" max="14" min="14" width="21"/>
    <col customWidth="1" max="15" min="15" width="26"/>
    <col customWidth="1" max="16" min="16" width="21"/>
    <col customWidth="1" max="17" min="17" width="26"/>
    <col customWidth="1" max="18" min="18" width="21"/>
    <col customWidth="1" max="19" min="19" width="26"/>
    <col customWidth="1" max="20" min="20" width="21"/>
    <col customWidth="1" max="21" min="21" width="26"/>
  </cols>
  <sheetData>
    <row r="1" spans="1:21">
      <c r="A1" s="1" t="s">
        <v>495</v>
      </c>
      <c r="B1" s="2" t="s">
        <v>496</v>
      </c>
      <c r="R1" s="2" t="s">
        <v>1</v>
      </c>
    </row>
    <row r="2" spans="1:21">
      <c r="B2" s="2" t="s">
        <v>395</v>
      </c>
      <c r="C2" s="2" t="s">
        <v>497</v>
      </c>
      <c r="D2" s="2" t="s">
        <v>498</v>
      </c>
      <c r="E2" s="2" t="s">
        <v>499</v>
      </c>
      <c r="F2" s="2" t="s">
        <v>500</v>
      </c>
      <c r="G2" s="2" t="s">
        <v>501</v>
      </c>
      <c r="H2" s="2" t="s">
        <v>502</v>
      </c>
      <c r="I2" s="2" t="s">
        <v>503</v>
      </c>
      <c r="J2" s="2" t="s">
        <v>504</v>
      </c>
      <c r="K2" s="2" t="s">
        <v>505</v>
      </c>
      <c r="L2" s="2" t="s">
        <v>506</v>
      </c>
      <c r="M2" s="2" t="s">
        <v>507</v>
      </c>
      <c r="N2" s="2" t="s">
        <v>508</v>
      </c>
      <c r="O2" s="2" t="s">
        <v>509</v>
      </c>
      <c r="P2" s="2" t="s">
        <v>510</v>
      </c>
      <c r="Q2" s="2" t="s">
        <v>511</v>
      </c>
      <c r="R2" s="2" t="s">
        <v>395</v>
      </c>
      <c r="S2" s="2" t="s">
        <v>497</v>
      </c>
      <c r="T2" s="2" t="s">
        <v>504</v>
      </c>
      <c r="U2" s="2" t="s">
        <v>505</v>
      </c>
    </row>
    <row r="3" spans="1:21">
      <c r="A3" s="3" t="s">
        <v>149</v>
      </c>
    </row>
    <row r="4" spans="1:21">
      <c r="A4" s="4" t="s">
        <v>512</v>
      </c>
      <c r="C4" s="11" t="n">
        <v>0.0125</v>
      </c>
      <c r="E4" s="11" t="n">
        <v>0.0125</v>
      </c>
      <c r="G4" s="11" t="n">
        <v>0.0125</v>
      </c>
      <c r="I4" s="11" t="n">
        <v>0.0125</v>
      </c>
      <c r="K4" s="11" t="n">
        <v>0.0525</v>
      </c>
      <c r="M4" s="11" t="n">
        <v>0.0525</v>
      </c>
      <c r="O4" s="11" t="n">
        <v>0.0525</v>
      </c>
      <c r="Q4" s="11" t="n">
        <v>0.05</v>
      </c>
      <c r="S4" s="11" t="n">
        <v>0.05</v>
      </c>
      <c r="U4" s="11" t="n">
        <v>0.2075</v>
      </c>
    </row>
    <row r="5" spans="1:21">
      <c r="A5" s="4" t="s">
        <v>513</v>
      </c>
      <c r="B5" s="6" t="n">
        <v>1132</v>
      </c>
      <c r="D5" s="6" t="n">
        <v>1153</v>
      </c>
      <c r="F5" s="6" t="n">
        <v>1151</v>
      </c>
      <c r="H5" s="6" t="n">
        <v>1091</v>
      </c>
      <c r="J5" s="6" t="n">
        <v>4817</v>
      </c>
      <c r="L5" s="6" t="n">
        <v>5077</v>
      </c>
      <c r="N5" s="6" t="n">
        <v>5005</v>
      </c>
      <c r="P5" s="6" t="n">
        <v>5183</v>
      </c>
      <c r="R5" s="6" t="n">
        <v>4527</v>
      </c>
      <c r="T5" s="6" t="n">
        <v>20082</v>
      </c>
    </row>
  </sheetData>
  <mergeCells count="3">
    <mergeCell ref="A1:A2"/>
    <mergeCell ref="B1:Q1"/>
    <mergeCell ref="R1:U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4</v>
      </c>
      <c r="B1" s="2" t="s">
        <v>496</v>
      </c>
    </row>
    <row r="2" spans="1:9">
      <c r="B2" s="2" t="s">
        <v>24</v>
      </c>
      <c r="C2" s="2" t="s">
        <v>515</v>
      </c>
      <c r="D2" s="2" t="s">
        <v>516</v>
      </c>
      <c r="E2" s="2" t="s">
        <v>517</v>
      </c>
      <c r="F2" s="2" t="s">
        <v>25</v>
      </c>
      <c r="G2" s="2" t="s">
        <v>518</v>
      </c>
      <c r="H2" s="2" t="s">
        <v>519</v>
      </c>
      <c r="I2" s="2" t="s">
        <v>520</v>
      </c>
    </row>
    <row r="3" spans="1:9">
      <c r="A3" s="3" t="s">
        <v>149</v>
      </c>
    </row>
    <row r="4" spans="1:9">
      <c r="A4" s="4" t="s">
        <v>521</v>
      </c>
      <c r="B4" s="11" t="n">
        <v>0.0125</v>
      </c>
      <c r="C4" s="11" t="n">
        <v>0.0125</v>
      </c>
      <c r="D4" s="11" t="n">
        <v>0.0125</v>
      </c>
      <c r="E4" s="11" t="n">
        <v>0.0125</v>
      </c>
      <c r="F4" s="11" t="n">
        <v>0.0125</v>
      </c>
      <c r="G4" s="11" t="n">
        <v>0.0525</v>
      </c>
      <c r="H4" s="11" t="n">
        <v>0.0525</v>
      </c>
      <c r="I4" s="11" t="n">
        <v>0.0525</v>
      </c>
    </row>
  </sheetData>
  <mergeCells count="2">
    <mergeCell ref="A1:A2"/>
    <mergeCell ref="B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2</v>
      </c>
      <c r="B1" s="2" t="s">
        <v>1</v>
      </c>
    </row>
    <row r="2" spans="1:4">
      <c r="B2" s="2" t="s">
        <v>24</v>
      </c>
      <c r="C2" s="2" t="s">
        <v>25</v>
      </c>
      <c r="D2" s="2" t="s">
        <v>477</v>
      </c>
    </row>
    <row r="3" spans="1:4">
      <c r="A3" s="3" t="s">
        <v>523</v>
      </c>
    </row>
    <row r="4" spans="1:4">
      <c r="A4" s="4" t="s">
        <v>524</v>
      </c>
      <c r="B4" s="5" t="n">
        <v>8071056</v>
      </c>
      <c r="C4" s="5" t="n">
        <v>9465372</v>
      </c>
    </row>
    <row r="5" spans="1:4">
      <c r="A5" s="4" t="s">
        <v>525</v>
      </c>
      <c r="B5" s="5" t="n">
        <v>256477</v>
      </c>
    </row>
    <row r="6" spans="1:4">
      <c r="A6" s="4" t="s">
        <v>526</v>
      </c>
      <c r="B6" s="5" t="n">
        <v>-4333</v>
      </c>
      <c r="C6" s="5" t="n">
        <v>-625201</v>
      </c>
    </row>
    <row r="7" spans="1:4">
      <c r="A7" s="4" t="s">
        <v>527</v>
      </c>
      <c r="B7" s="5" t="n">
        <v>-86999</v>
      </c>
      <c r="C7" s="5" t="n">
        <v>-769115</v>
      </c>
    </row>
    <row r="8" spans="1:4">
      <c r="A8" s="4" t="s">
        <v>528</v>
      </c>
      <c r="B8" s="5" t="n">
        <v>-2250747</v>
      </c>
    </row>
    <row r="9" spans="1:4">
      <c r="A9" s="4" t="s">
        <v>529</v>
      </c>
      <c r="B9" s="5" t="n">
        <v>5985454</v>
      </c>
      <c r="C9" s="5" t="n">
        <v>8071056</v>
      </c>
    </row>
    <row r="10" spans="1:4">
      <c r="A10" s="4" t="s">
        <v>530</v>
      </c>
      <c r="B10" s="9" t="n">
        <v>2.84</v>
      </c>
      <c r="C10" s="9" t="n">
        <v>1.42</v>
      </c>
      <c r="D10" s="9" t="n">
        <v>1.42</v>
      </c>
    </row>
    <row r="11" spans="1:4">
      <c r="A11" s="4" t="s">
        <v>531</v>
      </c>
      <c r="B11" s="12" t="n">
        <v>5.66</v>
      </c>
      <c r="C11" s="12" t="n">
        <v>7.09</v>
      </c>
      <c r="D11" s="9" t="n">
        <v>7.09</v>
      </c>
    </row>
    <row r="12" spans="1:4">
      <c r="A12" s="4" t="s">
        <v>532</v>
      </c>
      <c r="B12" s="12" t="n">
        <v>4.86</v>
      </c>
      <c r="C12" s="12" t="n">
        <v>4.63</v>
      </c>
    </row>
    <row r="13" spans="1:4">
      <c r="A13" s="4" t="s">
        <v>533</v>
      </c>
      <c r="B13" s="12" t="n">
        <v>2.86</v>
      </c>
    </row>
    <row r="14" spans="1:4">
      <c r="A14" s="4" t="s">
        <v>534</v>
      </c>
      <c r="B14" s="12" t="n">
        <v>3.28</v>
      </c>
      <c r="C14" s="12" t="n">
        <v>2.53</v>
      </c>
    </row>
    <row r="15" spans="1:4">
      <c r="A15" s="4" t="s">
        <v>535</v>
      </c>
      <c r="B15" s="12" t="n">
        <v>3.84</v>
      </c>
      <c r="C15" s="12" t="n">
        <v>3.97</v>
      </c>
    </row>
    <row r="16" spans="1:4">
      <c r="A16" s="4" t="s">
        <v>536</v>
      </c>
      <c r="B16" s="12" t="n">
        <v>4.85</v>
      </c>
    </row>
    <row r="17" spans="1:4">
      <c r="A17" s="4" t="s">
        <v>537</v>
      </c>
      <c r="B17" s="9" t="n">
        <v>4.78</v>
      </c>
      <c r="C17" s="9" t="n">
        <v>4.86</v>
      </c>
    </row>
    <row r="18" spans="1:4">
      <c r="A18" s="4" t="s">
        <v>538</v>
      </c>
      <c r="B18" s="5" t="n">
        <v>5617312</v>
      </c>
      <c r="C18" s="5" t="n">
        <v>7062972</v>
      </c>
      <c r="D18" s="5" t="n">
        <v>6760992</v>
      </c>
    </row>
    <row r="19" spans="1:4">
      <c r="A19" s="4" t="s">
        <v>539</v>
      </c>
      <c r="B19" s="9" t="n">
        <v>4.89</v>
      </c>
      <c r="C19" s="9" t="n">
        <v>4.97</v>
      </c>
      <c r="D19" s="9" t="n">
        <v>4.83</v>
      </c>
    </row>
    <row r="20" spans="1:4">
      <c r="A20" s="4" t="s">
        <v>540</v>
      </c>
    </row>
    <row r="21" spans="1:4">
      <c r="A21" s="3" t="s">
        <v>523</v>
      </c>
    </row>
    <row r="22" spans="1:4">
      <c r="A22" s="4" t="s">
        <v>530</v>
      </c>
      <c r="B22" s="12" t="n">
        <v>2.84</v>
      </c>
    </row>
    <row r="23" spans="1:4">
      <c r="A23" s="4" t="s">
        <v>531</v>
      </c>
      <c r="B23" s="12" t="n">
        <v>3.32</v>
      </c>
    </row>
    <row r="24" spans="1:4">
      <c r="A24" s="4" t="s">
        <v>541</v>
      </c>
    </row>
    <row r="25" spans="1:4">
      <c r="A25" s="3" t="s">
        <v>523</v>
      </c>
    </row>
    <row r="26" spans="1:4">
      <c r="A26" s="4" t="s">
        <v>530</v>
      </c>
      <c r="B26" s="12" t="n">
        <v>3.12</v>
      </c>
      <c r="C26" s="12" t="n">
        <v>2.53</v>
      </c>
    </row>
    <row r="27" spans="1:4">
      <c r="A27" s="4" t="s">
        <v>531</v>
      </c>
      <c r="B27" s="12" t="n">
        <v>3.33</v>
      </c>
      <c r="C27" s="12" t="n">
        <v>2.53</v>
      </c>
    </row>
    <row r="28" spans="1:4">
      <c r="A28" s="4" t="s">
        <v>542</v>
      </c>
    </row>
    <row r="29" spans="1:4">
      <c r="A29" s="3" t="s">
        <v>523</v>
      </c>
    </row>
    <row r="30" spans="1:4">
      <c r="A30" s="4" t="s">
        <v>530</v>
      </c>
      <c r="B30" s="12" t="n">
        <v>3.49</v>
      </c>
      <c r="C30" s="12" t="n">
        <v>2.53</v>
      </c>
    </row>
    <row r="31" spans="1:4">
      <c r="A31" s="4" t="s">
        <v>531</v>
      </c>
      <c r="B31" s="12" t="n">
        <v>4.37</v>
      </c>
      <c r="C31" s="9" t="n">
        <v>5.52</v>
      </c>
    </row>
    <row r="32" spans="1:4">
      <c r="A32" s="4" t="s">
        <v>543</v>
      </c>
    </row>
    <row r="33" spans="1:4">
      <c r="A33" s="3" t="s">
        <v>523</v>
      </c>
    </row>
    <row r="34" spans="1:4">
      <c r="A34" s="4" t="s">
        <v>530</v>
      </c>
      <c r="B34" s="12" t="n">
        <v>3.4</v>
      </c>
    </row>
    <row r="35" spans="1:4">
      <c r="A35" s="4" t="s">
        <v>531</v>
      </c>
      <c r="B35" s="9" t="n">
        <v>7.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44</v>
      </c>
      <c r="B1" s="2" t="s">
        <v>1</v>
      </c>
    </row>
    <row r="2" spans="1:3">
      <c r="B2" s="2" t="s">
        <v>24</v>
      </c>
      <c r="C2" s="2" t="s">
        <v>25</v>
      </c>
    </row>
    <row r="3" spans="1:3">
      <c r="A3" s="3" t="s">
        <v>149</v>
      </c>
    </row>
    <row r="4" spans="1:3">
      <c r="A4" s="4" t="s">
        <v>545</v>
      </c>
      <c r="B4" s="4" t="s">
        <v>546</v>
      </c>
    </row>
    <row r="5" spans="1:3">
      <c r="A5" s="4" t="s">
        <v>547</v>
      </c>
      <c r="B5" s="4" t="s">
        <v>548</v>
      </c>
    </row>
    <row r="6" spans="1:3">
      <c r="A6" s="4" t="s">
        <v>549</v>
      </c>
      <c r="B6" s="4" t="s">
        <v>550</v>
      </c>
      <c r="C6" s="4" t="s">
        <v>551</v>
      </c>
    </row>
    <row r="7" spans="1:3">
      <c r="A7" s="4" t="s">
        <v>552</v>
      </c>
      <c r="B7" s="4" t="s">
        <v>553</v>
      </c>
    </row>
    <row r="8" spans="1:3">
      <c r="A8" s="4" t="s">
        <v>554</v>
      </c>
      <c r="B8" s="4" t="s">
        <v>5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6</v>
      </c>
      <c r="B1" s="2" t="s">
        <v>1</v>
      </c>
    </row>
    <row r="2" spans="1:4">
      <c r="B2" s="2" t="s">
        <v>24</v>
      </c>
      <c r="C2" s="2" t="s">
        <v>25</v>
      </c>
      <c r="D2" s="2" t="s">
        <v>477</v>
      </c>
    </row>
    <row r="3" spans="1:4">
      <c r="A3" s="3" t="s">
        <v>557</v>
      </c>
    </row>
    <row r="4" spans="1:4">
      <c r="A4" s="4" t="s">
        <v>558</v>
      </c>
      <c r="B4" s="5" t="n">
        <v>5985454</v>
      </c>
      <c r="C4" s="5" t="n">
        <v>8071056</v>
      </c>
      <c r="D4" s="5" t="n">
        <v>9465372</v>
      </c>
    </row>
    <row r="5" spans="1:4">
      <c r="A5" s="4" t="s">
        <v>559</v>
      </c>
      <c r="B5" s="9" t="n">
        <v>4.78</v>
      </c>
      <c r="C5" s="9" t="n">
        <v>4.86</v>
      </c>
      <c r="D5" s="9" t="n">
        <v>4.63</v>
      </c>
    </row>
    <row r="6" spans="1:4">
      <c r="A6" s="4" t="s">
        <v>560</v>
      </c>
      <c r="B6" s="5" t="n">
        <v>5617312</v>
      </c>
      <c r="C6" s="5" t="n">
        <v>7062972</v>
      </c>
      <c r="D6" s="5" t="n">
        <v>6760992</v>
      </c>
    </row>
    <row r="7" spans="1:4">
      <c r="A7" s="4" t="s">
        <v>561</v>
      </c>
    </row>
    <row r="8" spans="1:4">
      <c r="A8" s="3" t="s">
        <v>557</v>
      </c>
    </row>
    <row r="9" spans="1:4">
      <c r="A9" s="4" t="s">
        <v>562</v>
      </c>
      <c r="B9" s="9" t="n">
        <v>2.84</v>
      </c>
    </row>
    <row r="10" spans="1:4">
      <c r="A10" s="4" t="s">
        <v>563</v>
      </c>
      <c r="B10" s="10" t="n">
        <v>3</v>
      </c>
    </row>
    <row r="11" spans="1:4">
      <c r="A11" s="4" t="s">
        <v>558</v>
      </c>
      <c r="B11" s="5" t="n">
        <v>246477</v>
      </c>
    </row>
    <row r="12" spans="1:4">
      <c r="A12" s="4" t="s">
        <v>564</v>
      </c>
      <c r="B12" s="4" t="s">
        <v>565</v>
      </c>
    </row>
    <row r="13" spans="1:4">
      <c r="A13" s="4" t="s">
        <v>559</v>
      </c>
      <c r="B13" s="9" t="n">
        <v>2.84</v>
      </c>
    </row>
    <row r="14" spans="1:4">
      <c r="A14" s="4" t="s">
        <v>566</v>
      </c>
    </row>
    <row r="15" spans="1:4">
      <c r="A15" s="3" t="s">
        <v>557</v>
      </c>
    </row>
    <row r="16" spans="1:4">
      <c r="A16" s="4" t="s">
        <v>562</v>
      </c>
      <c r="B16" s="12" t="n">
        <v>3.01</v>
      </c>
    </row>
    <row r="17" spans="1:4">
      <c r="A17" s="4" t="s">
        <v>563</v>
      </c>
      <c r="B17" s="10" t="n">
        <v>4</v>
      </c>
    </row>
    <row r="18" spans="1:4">
      <c r="A18" s="4" t="s">
        <v>558</v>
      </c>
      <c r="B18" s="5" t="n">
        <v>757167</v>
      </c>
    </row>
    <row r="19" spans="1:4">
      <c r="A19" s="4" t="s">
        <v>564</v>
      </c>
      <c r="B19" s="4" t="s">
        <v>567</v>
      </c>
    </row>
    <row r="20" spans="1:4">
      <c r="A20" s="4" t="s">
        <v>559</v>
      </c>
      <c r="B20" s="9" t="n">
        <v>3.43</v>
      </c>
    </row>
    <row r="21" spans="1:4">
      <c r="A21" s="4" t="s">
        <v>560</v>
      </c>
      <c r="B21" s="5" t="n">
        <v>660502</v>
      </c>
    </row>
    <row r="22" spans="1:4">
      <c r="A22" s="4" t="s">
        <v>539</v>
      </c>
      <c r="B22" s="9" t="n">
        <v>3.44</v>
      </c>
    </row>
    <row r="23" spans="1:4">
      <c r="A23" s="4" t="s">
        <v>568</v>
      </c>
    </row>
    <row r="24" spans="1:4">
      <c r="A24" s="3" t="s">
        <v>557</v>
      </c>
    </row>
    <row r="25" spans="1:4">
      <c r="A25" s="4" t="s">
        <v>562</v>
      </c>
      <c r="B25" s="12" t="n">
        <v>4.01</v>
      </c>
    </row>
    <row r="26" spans="1:4">
      <c r="A26" s="4" t="s">
        <v>563</v>
      </c>
      <c r="B26" s="10" t="n">
        <v>5</v>
      </c>
    </row>
    <row r="27" spans="1:4">
      <c r="A27" s="4" t="s">
        <v>558</v>
      </c>
      <c r="B27" s="5" t="n">
        <v>1500800</v>
      </c>
    </row>
    <row r="28" spans="1:4">
      <c r="A28" s="4" t="s">
        <v>564</v>
      </c>
      <c r="B28" s="4" t="s">
        <v>569</v>
      </c>
    </row>
    <row r="29" spans="1:4">
      <c r="A29" s="4" t="s">
        <v>559</v>
      </c>
      <c r="B29" s="9" t="n">
        <v>4.45</v>
      </c>
    </row>
    <row r="30" spans="1:4">
      <c r="A30" s="4" t="s">
        <v>560</v>
      </c>
      <c r="B30" s="5" t="n">
        <v>1475800</v>
      </c>
    </row>
    <row r="31" spans="1:4">
      <c r="A31" s="4" t="s">
        <v>539</v>
      </c>
      <c r="B31" s="9" t="n">
        <v>4.46</v>
      </c>
    </row>
    <row r="32" spans="1:4">
      <c r="A32" s="4" t="s">
        <v>570</v>
      </c>
    </row>
    <row r="33" spans="1:4">
      <c r="A33" s="3" t="s">
        <v>557</v>
      </c>
    </row>
    <row r="34" spans="1:4">
      <c r="A34" s="4" t="s">
        <v>562</v>
      </c>
      <c r="B34" s="12" t="n">
        <v>5.01</v>
      </c>
    </row>
    <row r="35" spans="1:4">
      <c r="A35" s="4" t="s">
        <v>563</v>
      </c>
      <c r="B35" s="10" t="n">
        <v>6</v>
      </c>
    </row>
    <row r="36" spans="1:4">
      <c r="A36" s="4" t="s">
        <v>558</v>
      </c>
      <c r="B36" s="5" t="n">
        <v>3481010</v>
      </c>
    </row>
    <row r="37" spans="1:4">
      <c r="A37" s="4" t="s">
        <v>564</v>
      </c>
      <c r="B37" s="4" t="s">
        <v>571</v>
      </c>
    </row>
    <row r="38" spans="1:4">
      <c r="A38" s="4" t="s">
        <v>559</v>
      </c>
      <c r="B38" s="9" t="n">
        <v>5.36</v>
      </c>
    </row>
    <row r="39" spans="1:4">
      <c r="A39" s="4" t="s">
        <v>560</v>
      </c>
      <c r="B39" s="5" t="n">
        <v>3481010</v>
      </c>
    </row>
    <row r="40" spans="1:4">
      <c r="A40" s="4" t="s">
        <v>539</v>
      </c>
      <c r="B40" s="9" t="n">
        <v>5.36</v>
      </c>
    </row>
    <row r="41" spans="1:4">
      <c r="A41" s="4" t="s">
        <v>572</v>
      </c>
    </row>
    <row r="42" spans="1:4">
      <c r="A42" s="3" t="s">
        <v>557</v>
      </c>
    </row>
    <row r="43" spans="1:4">
      <c r="A43" s="4" t="s">
        <v>562</v>
      </c>
      <c r="B43" s="12" t="n">
        <v>2.84</v>
      </c>
    </row>
    <row r="44" spans="1:4">
      <c r="A44" s="4" t="s">
        <v>563</v>
      </c>
      <c r="B44" s="10" t="n">
        <v>6</v>
      </c>
    </row>
    <row r="45" spans="1:4">
      <c r="A45" s="4" t="s">
        <v>558</v>
      </c>
      <c r="B45" s="5" t="n">
        <v>5985454</v>
      </c>
    </row>
    <row r="46" spans="1:4">
      <c r="A46" s="4" t="s">
        <v>564</v>
      </c>
      <c r="B46" s="4" t="s">
        <v>573</v>
      </c>
    </row>
    <row r="47" spans="1:4">
      <c r="A47" s="4" t="s">
        <v>559</v>
      </c>
      <c r="B47" s="9" t="n">
        <v>4.78</v>
      </c>
    </row>
    <row r="48" spans="1:4">
      <c r="A48" s="4" t="s">
        <v>560</v>
      </c>
      <c r="B48" s="5" t="n">
        <v>5617312</v>
      </c>
    </row>
    <row r="49" spans="1:4">
      <c r="A49" s="4" t="s">
        <v>539</v>
      </c>
      <c r="B49" s="9" t="n">
        <v>4.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4</v>
      </c>
      <c r="C2" s="2" t="s">
        <v>25</v>
      </c>
    </row>
    <row r="3" spans="1:3">
      <c r="A3" s="3" t="s">
        <v>575</v>
      </c>
    </row>
    <row r="4" spans="1:3">
      <c r="A4" s="4" t="s">
        <v>81</v>
      </c>
      <c r="B4" s="6" t="n">
        <v>217</v>
      </c>
      <c r="C4" s="6" t="n">
        <v>847</v>
      </c>
    </row>
    <row r="5" spans="1:3">
      <c r="A5" s="4" t="s">
        <v>576</v>
      </c>
    </row>
    <row r="6" spans="1:3">
      <c r="A6" s="3" t="s">
        <v>575</v>
      </c>
    </row>
    <row r="7" spans="1:3">
      <c r="A7" s="4" t="s">
        <v>81</v>
      </c>
      <c r="B7" s="5" t="n">
        <v>174</v>
      </c>
      <c r="C7" s="5" t="n">
        <v>460</v>
      </c>
    </row>
    <row r="8" spans="1:3">
      <c r="A8" s="4" t="s">
        <v>577</v>
      </c>
    </row>
    <row r="9" spans="1:3">
      <c r="A9" s="3" t="s">
        <v>575</v>
      </c>
    </row>
    <row r="10" spans="1:3">
      <c r="A10" s="4" t="s">
        <v>81</v>
      </c>
      <c r="C10" s="5" t="n">
        <v>81</v>
      </c>
    </row>
    <row r="11" spans="1:3">
      <c r="A11" s="4" t="s">
        <v>578</v>
      </c>
    </row>
    <row r="12" spans="1:3">
      <c r="A12" s="3" t="s">
        <v>575</v>
      </c>
    </row>
    <row r="13" spans="1:3">
      <c r="A13" s="4" t="s">
        <v>81</v>
      </c>
      <c r="B13" s="6" t="n">
        <v>43</v>
      </c>
      <c r="C13" s="6" t="n">
        <v>3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4</v>
      </c>
      <c r="C2" s="2" t="s">
        <v>25</v>
      </c>
    </row>
    <row r="3" spans="1:3">
      <c r="A3" s="3" t="s">
        <v>523</v>
      </c>
    </row>
    <row r="4" spans="1:3">
      <c r="A4" s="4" t="s">
        <v>580</v>
      </c>
      <c r="B4" s="5" t="n">
        <v>260398</v>
      </c>
      <c r="C4" s="5" t="n">
        <v>244526</v>
      </c>
    </row>
    <row r="5" spans="1:3">
      <c r="A5" s="4" t="s">
        <v>581</v>
      </c>
      <c r="B5" s="5" t="n">
        <v>21936</v>
      </c>
      <c r="C5" s="5" t="n">
        <v>5000</v>
      </c>
    </row>
    <row r="6" spans="1:3">
      <c r="A6" s="4" t="s">
        <v>582</v>
      </c>
      <c r="B6" s="5" t="n">
        <v>14690</v>
      </c>
      <c r="C6" s="5" t="n">
        <v>10872</v>
      </c>
    </row>
    <row r="7" spans="1:3">
      <c r="A7" s="4" t="s">
        <v>583</v>
      </c>
      <c r="B7" s="5" t="n">
        <v>-46357</v>
      </c>
    </row>
    <row r="8" spans="1:3">
      <c r="A8" s="4" t="s">
        <v>584</v>
      </c>
      <c r="B8" s="5" t="n">
        <v>-53300</v>
      </c>
    </row>
    <row r="9" spans="1:3">
      <c r="A9" s="4" t="s">
        <v>585</v>
      </c>
      <c r="B9" s="5" t="n">
        <v>197367</v>
      </c>
      <c r="C9" s="5" t="n">
        <v>2603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4</v>
      </c>
      <c r="C2" s="2" t="s">
        <v>25</v>
      </c>
    </row>
    <row r="3" spans="1:3">
      <c r="A3" s="3" t="s">
        <v>523</v>
      </c>
    </row>
    <row r="4" spans="1:3">
      <c r="A4" s="4" t="s">
        <v>580</v>
      </c>
      <c r="B4" s="5" t="n">
        <v>1509032</v>
      </c>
      <c r="C4" s="5" t="n">
        <v>1294278</v>
      </c>
    </row>
    <row r="5" spans="1:3">
      <c r="A5" s="4" t="s">
        <v>587</v>
      </c>
      <c r="B5" s="5" t="n">
        <v>2477861</v>
      </c>
      <c r="C5" s="5" t="n">
        <v>1101021</v>
      </c>
    </row>
    <row r="6" spans="1:3">
      <c r="A6" s="4" t="s">
        <v>588</v>
      </c>
      <c r="B6" s="5" t="n">
        <v>-1148892</v>
      </c>
      <c r="C6" s="5" t="n">
        <v>-103155</v>
      </c>
    </row>
    <row r="7" spans="1:3">
      <c r="A7" s="4" t="s">
        <v>589</v>
      </c>
      <c r="B7" s="5" t="n">
        <v>-125491</v>
      </c>
      <c r="C7" s="5" t="n">
        <v>-783112</v>
      </c>
    </row>
    <row r="8" spans="1:3">
      <c r="A8" s="4" t="s">
        <v>585</v>
      </c>
      <c r="B8" s="5" t="n">
        <v>2712510</v>
      </c>
      <c r="C8" s="5" t="n">
        <v>15090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4</v>
      </c>
      <c r="C2" s="2" t="s">
        <v>25</v>
      </c>
    </row>
    <row r="3" spans="1:3">
      <c r="A3" s="3" t="s">
        <v>149</v>
      </c>
    </row>
    <row r="4" spans="1:3">
      <c r="A4" s="4" t="s">
        <v>591</v>
      </c>
      <c r="B4" s="5" t="n">
        <v>119245581</v>
      </c>
      <c r="C4" s="5" t="n">
        <v>120713535</v>
      </c>
    </row>
    <row r="5" spans="1:3">
      <c r="A5" s="4" t="s">
        <v>592</v>
      </c>
      <c r="C5" s="5" t="n">
        <v>6636</v>
      </c>
    </row>
    <row r="6" spans="1:3">
      <c r="A6" s="4" t="s">
        <v>593</v>
      </c>
      <c r="B6" s="5" t="n">
        <v>119245581</v>
      </c>
      <c r="C6" s="5" t="n">
        <v>1207201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4</v>
      </c>
      <c r="C1" s="2" t="s">
        <v>25</v>
      </c>
      <c r="D1" s="2" t="s">
        <v>477</v>
      </c>
    </row>
    <row r="2" spans="1:4">
      <c r="A2" s="3" t="s">
        <v>595</v>
      </c>
    </row>
    <row r="3" spans="1:4">
      <c r="A3" s="4" t="s">
        <v>596</v>
      </c>
      <c r="B3" s="6" t="n">
        <v>106553</v>
      </c>
      <c r="C3" s="6" t="n">
        <v>93431</v>
      </c>
      <c r="D3" s="6" t="n">
        <v>126311</v>
      </c>
    </row>
    <row r="4" spans="1:4">
      <c r="A4" s="4" t="s">
        <v>597</v>
      </c>
      <c r="B4" s="5" t="n">
        <v>1154</v>
      </c>
      <c r="C4" s="5" t="n">
        <v>1120</v>
      </c>
    </row>
    <row r="5" spans="1:4">
      <c r="A5" s="4" t="s">
        <v>598</v>
      </c>
      <c r="B5" s="5" t="n">
        <v>1766</v>
      </c>
      <c r="C5" s="5" t="n">
        <v>1497</v>
      </c>
    </row>
    <row r="6" spans="1:4">
      <c r="A6" s="4" t="s">
        <v>599</v>
      </c>
      <c r="B6" s="5" t="n">
        <v>23147</v>
      </c>
      <c r="C6" s="5" t="n">
        <v>27980</v>
      </c>
    </row>
    <row r="7" spans="1:4">
      <c r="A7" s="4" t="s">
        <v>600</v>
      </c>
    </row>
    <row r="8" spans="1:4">
      <c r="A8" s="3" t="s">
        <v>595</v>
      </c>
    </row>
    <row r="9" spans="1:4">
      <c r="A9" s="4" t="s">
        <v>596</v>
      </c>
      <c r="B9" s="5" t="n">
        <v>106553</v>
      </c>
      <c r="C9" s="5" t="n">
        <v>93431</v>
      </c>
    </row>
    <row r="10" spans="1:4">
      <c r="A10" s="4" t="s">
        <v>597</v>
      </c>
      <c r="B10" s="5" t="n">
        <v>1154</v>
      </c>
      <c r="C10" s="5" t="n">
        <v>1120</v>
      </c>
    </row>
    <row r="11" spans="1:4">
      <c r="A11" s="4" t="s">
        <v>601</v>
      </c>
      <c r="B11" s="5" t="n">
        <v>106553</v>
      </c>
      <c r="C11" s="5" t="n">
        <v>93431</v>
      </c>
    </row>
    <row r="12" spans="1:4">
      <c r="A12" s="4" t="s">
        <v>602</v>
      </c>
      <c r="B12" s="5" t="n">
        <v>1154</v>
      </c>
      <c r="C12" s="5" t="n">
        <v>1120</v>
      </c>
    </row>
    <row r="13" spans="1:4">
      <c r="A13" s="4" t="s">
        <v>603</v>
      </c>
    </row>
    <row r="14" spans="1:4">
      <c r="A14" s="3" t="s">
        <v>595</v>
      </c>
    </row>
    <row r="15" spans="1:4">
      <c r="A15" s="4" t="s">
        <v>598</v>
      </c>
      <c r="B15" s="5" t="n">
        <v>1766</v>
      </c>
      <c r="C15" s="5" t="n">
        <v>1497</v>
      </c>
    </row>
    <row r="16" spans="1:4">
      <c r="A16" s="4" t="s">
        <v>599</v>
      </c>
      <c r="B16" s="5" t="n">
        <v>23146</v>
      </c>
      <c r="C16" s="5" t="n">
        <v>27980</v>
      </c>
    </row>
    <row r="17" spans="1:4">
      <c r="A17" s="4" t="s">
        <v>604</v>
      </c>
      <c r="B17" s="5" t="n">
        <v>1766</v>
      </c>
      <c r="C17" s="5" t="n">
        <v>1497</v>
      </c>
    </row>
    <row r="18" spans="1:4">
      <c r="A18" s="4" t="s">
        <v>605</v>
      </c>
      <c r="B18" s="6" t="n">
        <v>23146</v>
      </c>
      <c r="C18" s="6" t="n">
        <v>279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4</v>
      </c>
    </row>
    <row r="3" spans="1:2">
      <c r="A3" s="3" t="s">
        <v>124</v>
      </c>
    </row>
    <row r="4" spans="1:2">
      <c r="A4" s="4" t="s">
        <v>126</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9"/>
    <col customWidth="1" max="5" min="5" width="25"/>
    <col customWidth="1" max="6" min="6" width="21"/>
    <col customWidth="1" max="7" min="7" width="17"/>
    <col customWidth="1" max="8" min="8" width="17"/>
  </cols>
  <sheetData>
    <row r="1" spans="1:8">
      <c r="A1" s="1" t="s">
        <v>606</v>
      </c>
      <c r="B1" s="2" t="s">
        <v>1</v>
      </c>
    </row>
    <row r="2" spans="1:8">
      <c r="B2" s="2" t="s">
        <v>607</v>
      </c>
      <c r="C2" s="2" t="s">
        <v>608</v>
      </c>
      <c r="D2" s="2" t="s">
        <v>609</v>
      </c>
      <c r="E2" s="2" t="s">
        <v>610</v>
      </c>
      <c r="F2" s="2" t="s">
        <v>611</v>
      </c>
      <c r="G2" s="2" t="s">
        <v>612</v>
      </c>
      <c r="H2" s="2" t="s">
        <v>613</v>
      </c>
    </row>
    <row r="3" spans="1:8">
      <c r="A3" s="3" t="s">
        <v>614</v>
      </c>
    </row>
    <row r="4" spans="1:8">
      <c r="A4" s="4" t="s">
        <v>615</v>
      </c>
      <c r="B4" s="6" t="n">
        <v>138000</v>
      </c>
      <c r="D4" s="6" t="n">
        <v>11000</v>
      </c>
    </row>
    <row r="5" spans="1:8">
      <c r="A5" s="4" t="s">
        <v>616</v>
      </c>
      <c r="B5" s="5" t="n">
        <v>107707000</v>
      </c>
    </row>
    <row r="6" spans="1:8">
      <c r="A6" s="4" t="s">
        <v>617</v>
      </c>
      <c r="G6" s="10" t="n">
        <v>8000</v>
      </c>
    </row>
    <row r="7" spans="1:8">
      <c r="A7" s="4" t="s">
        <v>618</v>
      </c>
      <c r="B7" s="5" t="n">
        <v>20357000</v>
      </c>
      <c r="D7" s="5" t="n">
        <v>8436000</v>
      </c>
    </row>
    <row r="8" spans="1:8">
      <c r="A8" s="4" t="s">
        <v>619</v>
      </c>
      <c r="G8" s="5" t="n">
        <v>8000</v>
      </c>
    </row>
    <row r="9" spans="1:8">
      <c r="A9" s="4" t="s">
        <v>620</v>
      </c>
      <c r="G9" s="5" t="n">
        <v>2000</v>
      </c>
    </row>
    <row r="10" spans="1:8">
      <c r="A10" s="4" t="s">
        <v>621</v>
      </c>
      <c r="B10" s="5" t="n">
        <v>0</v>
      </c>
    </row>
    <row r="11" spans="1:8">
      <c r="A11" s="4" t="s">
        <v>622</v>
      </c>
      <c r="B11" s="5" t="n">
        <v>1077000</v>
      </c>
    </row>
    <row r="12" spans="1:8">
      <c r="A12" s="4" t="s">
        <v>623</v>
      </c>
      <c r="C12" s="10" t="n">
        <v>0</v>
      </c>
      <c r="E12" s="10" t="n">
        <v>0</v>
      </c>
    </row>
    <row r="13" spans="1:8">
      <c r="A13" s="4" t="s">
        <v>624</v>
      </c>
      <c r="C13" s="5" t="n">
        <v>14019</v>
      </c>
      <c r="E13" s="5" t="n">
        <v>17912</v>
      </c>
    </row>
    <row r="14" spans="1:8">
      <c r="A14" s="4" t="s">
        <v>625</v>
      </c>
      <c r="C14" s="5" t="n">
        <v>14019</v>
      </c>
      <c r="E14" s="5" t="n">
        <v>17912</v>
      </c>
    </row>
    <row r="15" spans="1:8">
      <c r="A15" s="4" t="s">
        <v>626</v>
      </c>
      <c r="B15" s="5" t="n">
        <v>1144000</v>
      </c>
      <c r="D15" s="6" t="n">
        <v>30000</v>
      </c>
    </row>
    <row r="16" spans="1:8">
      <c r="A16" s="4" t="s">
        <v>627</v>
      </c>
    </row>
    <row r="17" spans="1:8">
      <c r="A17" s="3" t="s">
        <v>614</v>
      </c>
    </row>
    <row r="18" spans="1:8">
      <c r="A18" s="4" t="s">
        <v>628</v>
      </c>
      <c r="B18" s="6" t="n">
        <v>0</v>
      </c>
    </row>
    <row r="19" spans="1:8">
      <c r="A19" s="4" t="s">
        <v>629</v>
      </c>
    </row>
    <row r="20" spans="1:8">
      <c r="A20" s="3" t="s">
        <v>614</v>
      </c>
    </row>
    <row r="21" spans="1:8">
      <c r="A21" s="4" t="s">
        <v>630</v>
      </c>
      <c r="G21" s="5" t="n">
        <v>5235</v>
      </c>
      <c r="H21" s="10" t="n">
        <v>5394</v>
      </c>
    </row>
    <row r="22" spans="1:8">
      <c r="A22" s="4" t="s">
        <v>631</v>
      </c>
    </row>
    <row r="23" spans="1:8">
      <c r="A23" s="3" t="s">
        <v>614</v>
      </c>
    </row>
    <row r="24" spans="1:8">
      <c r="A24" s="4" t="s">
        <v>625</v>
      </c>
      <c r="C24" s="10" t="n">
        <v>3873</v>
      </c>
      <c r="E24" s="10" t="n">
        <v>349</v>
      </c>
    </row>
    <row r="25" spans="1:8">
      <c r="A25" s="4" t="s">
        <v>632</v>
      </c>
    </row>
    <row r="26" spans="1:8">
      <c r="A26" s="3" t="s">
        <v>614</v>
      </c>
    </row>
    <row r="27" spans="1:8">
      <c r="A27" s="4" t="s">
        <v>633</v>
      </c>
      <c r="G27" s="5" t="n">
        <v>9108</v>
      </c>
      <c r="H27" s="5" t="n">
        <v>5047</v>
      </c>
    </row>
    <row r="28" spans="1:8">
      <c r="A28" s="4" t="s">
        <v>634</v>
      </c>
    </row>
    <row r="29" spans="1:8">
      <c r="A29" s="3" t="s">
        <v>614</v>
      </c>
    </row>
    <row r="30" spans="1:8">
      <c r="A30" s="4" t="s">
        <v>635</v>
      </c>
      <c r="B30" s="4" t="s">
        <v>636</v>
      </c>
      <c r="C30" s="4" t="s">
        <v>636</v>
      </c>
    </row>
    <row r="31" spans="1:8">
      <c r="A31" s="4" t="s">
        <v>637</v>
      </c>
    </row>
    <row r="32" spans="1:8">
      <c r="A32" s="3" t="s">
        <v>614</v>
      </c>
    </row>
    <row r="33" spans="1:8">
      <c r="A33" s="4" t="s">
        <v>635</v>
      </c>
      <c r="B33" s="4" t="s">
        <v>636</v>
      </c>
      <c r="C33" s="4" t="s">
        <v>636</v>
      </c>
    </row>
    <row r="34" spans="1:8">
      <c r="A34" s="4" t="s">
        <v>638</v>
      </c>
    </row>
    <row r="35" spans="1:8">
      <c r="A35" s="3" t="s">
        <v>614</v>
      </c>
    </row>
    <row r="36" spans="1:8">
      <c r="A36" s="4" t="s">
        <v>639</v>
      </c>
      <c r="F36" s="6" t="n">
        <v>0</v>
      </c>
    </row>
    <row r="37" spans="1:8">
      <c r="A37" s="4" t="s">
        <v>640</v>
      </c>
    </row>
    <row r="38" spans="1:8">
      <c r="A38" s="3" t="s">
        <v>614</v>
      </c>
    </row>
    <row r="39" spans="1:8">
      <c r="A39" s="4" t="s">
        <v>630</v>
      </c>
      <c r="G39" s="10" t="n">
        <v>0</v>
      </c>
      <c r="H39" s="10" t="n">
        <v>3</v>
      </c>
    </row>
    <row r="40" spans="1:8">
      <c r="A40" s="4" t="s">
        <v>641</v>
      </c>
    </row>
    <row r="41" spans="1:8">
      <c r="A41" s="3" t="s">
        <v>614</v>
      </c>
    </row>
    <row r="42" spans="1:8">
      <c r="A42" s="4" t="s">
        <v>642</v>
      </c>
      <c r="B42" s="5" t="n">
        <v>3</v>
      </c>
      <c r="C42" s="5" t="n">
        <v>3</v>
      </c>
      <c r="D42" s="5" t="n">
        <v>3</v>
      </c>
      <c r="E42" s="5" t="n">
        <v>3</v>
      </c>
    </row>
    <row r="43" spans="1:8">
      <c r="A43" s="4" t="s">
        <v>643</v>
      </c>
    </row>
    <row r="44" spans="1:8">
      <c r="A44" s="3" t="s">
        <v>614</v>
      </c>
    </row>
    <row r="45" spans="1:8">
      <c r="A45" s="4" t="s">
        <v>644</v>
      </c>
      <c r="B45" s="4" t="s">
        <v>358</v>
      </c>
      <c r="C45" s="4" t="s">
        <v>358</v>
      </c>
      <c r="D45" s="4" t="s">
        <v>645</v>
      </c>
      <c r="E45" s="4" t="s">
        <v>645</v>
      </c>
    </row>
    <row r="46" spans="1:8">
      <c r="A46" s="4" t="s">
        <v>646</v>
      </c>
    </row>
    <row r="47" spans="1:8">
      <c r="A47" s="3" t="s">
        <v>614</v>
      </c>
    </row>
    <row r="48" spans="1:8">
      <c r="A48" s="4" t="s">
        <v>644</v>
      </c>
      <c r="B48" s="4" t="s">
        <v>647</v>
      </c>
      <c r="C48" s="4" t="s">
        <v>647</v>
      </c>
      <c r="D48" s="4" t="s">
        <v>648</v>
      </c>
      <c r="E48" s="4" t="s">
        <v>648</v>
      </c>
    </row>
    <row r="49" spans="1:8">
      <c r="A49" s="4" t="s">
        <v>649</v>
      </c>
    </row>
    <row r="50" spans="1:8">
      <c r="A50" s="3" t="s">
        <v>614</v>
      </c>
    </row>
    <row r="51" spans="1:8">
      <c r="A51" s="4" t="s">
        <v>644</v>
      </c>
      <c r="B51" s="4" t="s">
        <v>650</v>
      </c>
      <c r="C51" s="4" t="s">
        <v>650</v>
      </c>
      <c r="D51" s="4" t="s">
        <v>363</v>
      </c>
      <c r="E51" s="4" t="s">
        <v>363</v>
      </c>
    </row>
    <row r="52" spans="1:8">
      <c r="A52" s="4" t="s">
        <v>651</v>
      </c>
    </row>
    <row r="53" spans="1:8">
      <c r="A53" s="3" t="s">
        <v>614</v>
      </c>
    </row>
    <row r="54" spans="1:8">
      <c r="A54" s="4" t="s">
        <v>642</v>
      </c>
      <c r="B54" s="5" t="n">
        <v>2</v>
      </c>
      <c r="C54" s="5" t="n">
        <v>2</v>
      </c>
      <c r="D54" s="5" t="n">
        <v>3</v>
      </c>
      <c r="E54" s="5" t="n">
        <v>3</v>
      </c>
    </row>
    <row r="55" spans="1:8">
      <c r="A55" s="4" t="s">
        <v>652</v>
      </c>
    </row>
    <row r="56" spans="1:8">
      <c r="A56" s="3" t="s">
        <v>614</v>
      </c>
    </row>
    <row r="57" spans="1:8">
      <c r="A57" s="4" t="s">
        <v>644</v>
      </c>
      <c r="B57" s="4" t="s">
        <v>653</v>
      </c>
      <c r="C57" s="4" t="s">
        <v>653</v>
      </c>
      <c r="D57" s="4" t="s">
        <v>654</v>
      </c>
      <c r="E57" s="4" t="s">
        <v>654</v>
      </c>
    </row>
    <row r="58" spans="1:8">
      <c r="A58" s="4" t="s">
        <v>655</v>
      </c>
    </row>
    <row r="59" spans="1:8">
      <c r="A59" s="3" t="s">
        <v>614</v>
      </c>
    </row>
    <row r="60" spans="1:8">
      <c r="A60" s="4" t="s">
        <v>644</v>
      </c>
      <c r="B60" s="4" t="s">
        <v>645</v>
      </c>
      <c r="C60" s="4" t="s">
        <v>645</v>
      </c>
      <c r="D60" s="4" t="s">
        <v>361</v>
      </c>
      <c r="E60" s="4" t="s">
        <v>361</v>
      </c>
    </row>
    <row r="61" spans="1:8">
      <c r="A61" s="4" t="s">
        <v>656</v>
      </c>
    </row>
    <row r="62" spans="1:8">
      <c r="A62" s="3" t="s">
        <v>614</v>
      </c>
    </row>
    <row r="63" spans="1:8">
      <c r="A63" s="4" t="s">
        <v>644</v>
      </c>
      <c r="D63" s="4" t="s">
        <v>363</v>
      </c>
      <c r="E63" s="4" t="s">
        <v>363</v>
      </c>
    </row>
    <row r="64" spans="1:8">
      <c r="A64" s="4" t="s">
        <v>657</v>
      </c>
    </row>
    <row r="65" spans="1:8">
      <c r="A65" s="3" t="s">
        <v>614</v>
      </c>
    </row>
    <row r="66" spans="1:8">
      <c r="A66" s="4" t="s">
        <v>644</v>
      </c>
      <c r="B66" s="4" t="s">
        <v>658</v>
      </c>
      <c r="C66" s="4" t="s">
        <v>65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4</v>
      </c>
      <c r="C1" s="2" t="s">
        <v>25</v>
      </c>
    </row>
    <row r="2" spans="1:3">
      <c r="A2" s="3" t="s">
        <v>614</v>
      </c>
    </row>
    <row r="3" spans="1:3">
      <c r="A3" s="4" t="s">
        <v>660</v>
      </c>
      <c r="B3" s="6" t="n">
        <v>20357</v>
      </c>
      <c r="C3" s="6" t="n">
        <v>8436</v>
      </c>
    </row>
    <row r="4" spans="1:3">
      <c r="A4" s="4" t="s">
        <v>661</v>
      </c>
    </row>
    <row r="5" spans="1:3">
      <c r="A5" s="3" t="s">
        <v>614</v>
      </c>
    </row>
    <row r="6" spans="1:3">
      <c r="A6" s="4" t="s">
        <v>40</v>
      </c>
      <c r="B6" s="5" t="n">
        <v>20311</v>
      </c>
    </row>
    <row r="7" spans="1:3">
      <c r="A7" s="4" t="s">
        <v>662</v>
      </c>
      <c r="B7" s="5" t="n">
        <v>138</v>
      </c>
    </row>
    <row r="8" spans="1:3">
      <c r="A8" s="4" t="s">
        <v>660</v>
      </c>
      <c r="B8" s="5" t="n">
        <v>20357</v>
      </c>
    </row>
    <row r="9" spans="1:3">
      <c r="A9" s="4" t="s">
        <v>663</v>
      </c>
    </row>
    <row r="10" spans="1:3">
      <c r="A10" s="3" t="s">
        <v>614</v>
      </c>
    </row>
    <row r="11" spans="1:3">
      <c r="A11" s="4" t="s">
        <v>664</v>
      </c>
      <c r="B11" s="5" t="n">
        <v>19</v>
      </c>
    </row>
    <row r="12" spans="1:3">
      <c r="A12" s="4" t="s">
        <v>665</v>
      </c>
    </row>
    <row r="13" spans="1:3">
      <c r="A13" s="3" t="s">
        <v>614</v>
      </c>
    </row>
    <row r="14" spans="1:3">
      <c r="A14" s="4" t="s">
        <v>664</v>
      </c>
      <c r="B14" s="5" t="n">
        <v>7</v>
      </c>
    </row>
    <row r="15" spans="1:3">
      <c r="A15" s="4" t="s">
        <v>666</v>
      </c>
    </row>
    <row r="16" spans="1:3">
      <c r="A16" s="3" t="s">
        <v>614</v>
      </c>
    </row>
    <row r="17" spans="1:3">
      <c r="A17" s="4" t="s">
        <v>664</v>
      </c>
      <c r="B17" s="6" t="n">
        <v>1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95</v>
      </c>
    </row>
    <row r="2" spans="1:2">
      <c r="A2" s="3" t="s">
        <v>155</v>
      </c>
    </row>
    <row r="3" spans="1:2">
      <c r="A3" s="5" t="n">
        <v>2017</v>
      </c>
      <c r="B3" s="6" t="n">
        <v>652</v>
      </c>
    </row>
    <row r="4" spans="1:2">
      <c r="A4" s="5" t="n">
        <v>2018</v>
      </c>
      <c r="B4" s="5" t="n">
        <v>568</v>
      </c>
    </row>
    <row r="5" spans="1:2">
      <c r="A5" s="5" t="n">
        <v>2019</v>
      </c>
      <c r="B5" s="5" t="n">
        <v>497</v>
      </c>
    </row>
    <row r="6" spans="1:2">
      <c r="A6" s="5" t="n">
        <v>2020</v>
      </c>
      <c r="B6" s="5" t="n">
        <v>358</v>
      </c>
    </row>
    <row r="7" spans="1:2">
      <c r="A7" s="4" t="s">
        <v>668</v>
      </c>
      <c r="B7" s="5" t="n">
        <v>1075</v>
      </c>
    </row>
    <row r="8" spans="1:2">
      <c r="A8" s="4" t="s">
        <v>669</v>
      </c>
      <c r="B8" s="6" t="n">
        <v>31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4</v>
      </c>
      <c r="C1" s="2" t="s">
        <v>25</v>
      </c>
    </row>
    <row r="2" spans="1:3">
      <c r="A2" s="3" t="s">
        <v>155</v>
      </c>
    </row>
    <row r="3" spans="1:3">
      <c r="A3" s="4" t="s">
        <v>671</v>
      </c>
      <c r="B3" s="6" t="n">
        <v>832</v>
      </c>
      <c r="C3" s="6" t="n">
        <v>669</v>
      </c>
    </row>
    <row r="4" spans="1:3">
      <c r="A4" s="4" t="s">
        <v>672</v>
      </c>
      <c r="B4" s="6" t="n">
        <v>121</v>
      </c>
      <c r="C4" s="6" t="n">
        <v>5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674</v>
      </c>
      <c r="C1" s="2" t="s">
        <v>1</v>
      </c>
    </row>
    <row r="2" spans="1:3">
      <c r="B2" s="2" t="s">
        <v>675</v>
      </c>
      <c r="C2" s="2" t="s">
        <v>25</v>
      </c>
    </row>
    <row r="3" spans="1:3">
      <c r="A3" s="3" t="s">
        <v>676</v>
      </c>
    </row>
    <row r="4" spans="1:3">
      <c r="A4" s="4" t="s">
        <v>677</v>
      </c>
      <c r="B4" s="4" t="s">
        <v>678</v>
      </c>
    </row>
    <row r="5" spans="1:3">
      <c r="A5" s="4" t="s">
        <v>679</v>
      </c>
      <c r="C5" s="6" t="n">
        <v>1302</v>
      </c>
    </row>
    <row r="6" spans="1:3">
      <c r="A6" s="4" t="s">
        <v>680</v>
      </c>
    </row>
    <row r="7" spans="1:3">
      <c r="A7" s="3" t="s">
        <v>676</v>
      </c>
    </row>
    <row r="8" spans="1:3">
      <c r="A8" s="4" t="s">
        <v>679</v>
      </c>
      <c r="B8" s="6" t="n">
        <v>1272</v>
      </c>
      <c r="C8" s="5" t="n">
        <v>1272</v>
      </c>
    </row>
    <row r="9" spans="1:3">
      <c r="A9" s="4" t="s">
        <v>681</v>
      </c>
    </row>
    <row r="10" spans="1:3">
      <c r="A10" s="3" t="s">
        <v>676</v>
      </c>
    </row>
    <row r="11" spans="1:3">
      <c r="A11" s="4" t="s">
        <v>679</v>
      </c>
      <c r="B11" s="6" t="n">
        <v>30</v>
      </c>
      <c r="C11" s="6" t="n">
        <v>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2</v>
      </c>
      <c r="B1" s="2" t="s">
        <v>674</v>
      </c>
      <c r="C1" s="2" t="s">
        <v>1</v>
      </c>
    </row>
    <row r="2" spans="1:4">
      <c r="B2" s="2" t="s">
        <v>675</v>
      </c>
      <c r="C2" s="2" t="s">
        <v>24</v>
      </c>
      <c r="D2" s="2" t="s">
        <v>25</v>
      </c>
    </row>
    <row r="3" spans="1:4">
      <c r="A3" s="3" t="s">
        <v>676</v>
      </c>
    </row>
    <row r="4" spans="1:4">
      <c r="A4" s="4" t="s">
        <v>679</v>
      </c>
      <c r="D4" s="6" t="n">
        <v>1302</v>
      </c>
    </row>
    <row r="5" spans="1:4">
      <c r="A5" s="4" t="s">
        <v>683</v>
      </c>
      <c r="C5" s="6" t="n">
        <v>-533</v>
      </c>
      <c r="D5" s="5" t="n">
        <v>-769</v>
      </c>
    </row>
    <row r="6" spans="1:4">
      <c r="A6" s="4" t="s">
        <v>684</v>
      </c>
      <c r="D6" s="5" t="n">
        <v>533</v>
      </c>
    </row>
    <row r="7" spans="1:4">
      <c r="A7" s="4" t="s">
        <v>680</v>
      </c>
    </row>
    <row r="8" spans="1:4">
      <c r="A8" s="3" t="s">
        <v>676</v>
      </c>
    </row>
    <row r="9" spans="1:4">
      <c r="A9" s="4" t="s">
        <v>679</v>
      </c>
      <c r="B9" s="6" t="n">
        <v>1272</v>
      </c>
      <c r="D9" s="5" t="n">
        <v>1272</v>
      </c>
    </row>
    <row r="10" spans="1:4">
      <c r="A10" s="4" t="s">
        <v>683</v>
      </c>
      <c r="C10" s="5" t="n">
        <v>-512</v>
      </c>
      <c r="D10" s="5" t="n">
        <v>-760</v>
      </c>
    </row>
    <row r="11" spans="1:4">
      <c r="A11" s="4" t="s">
        <v>684</v>
      </c>
      <c r="D11" s="5" t="n">
        <v>512</v>
      </c>
    </row>
    <row r="12" spans="1:4">
      <c r="A12" s="4" t="s">
        <v>681</v>
      </c>
    </row>
    <row r="13" spans="1:4">
      <c r="A13" s="3" t="s">
        <v>676</v>
      </c>
    </row>
    <row r="14" spans="1:4">
      <c r="A14" s="4" t="s">
        <v>679</v>
      </c>
      <c r="B14" s="6" t="n">
        <v>30</v>
      </c>
      <c r="D14" s="5" t="n">
        <v>30</v>
      </c>
    </row>
    <row r="15" spans="1:4">
      <c r="A15" s="4" t="s">
        <v>683</v>
      </c>
      <c r="C15" s="6" t="n">
        <v>-21</v>
      </c>
      <c r="D15" s="5" t="n">
        <v>-9</v>
      </c>
    </row>
    <row r="16" spans="1:4">
      <c r="A16" s="4" t="s">
        <v>684</v>
      </c>
      <c r="D16" s="6" t="n">
        <v>2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4</v>
      </c>
      <c r="C2" s="2" t="s">
        <v>25</v>
      </c>
    </row>
    <row r="3" spans="1:3">
      <c r="A3" s="3" t="s">
        <v>686</v>
      </c>
    </row>
    <row r="4" spans="1:3">
      <c r="A4" s="4" t="s">
        <v>687</v>
      </c>
      <c r="B4" s="6" t="n">
        <v>-206</v>
      </c>
      <c r="C4" s="6" t="n">
        <v>-207</v>
      </c>
    </row>
    <row r="5" spans="1:3">
      <c r="A5" s="4" t="s">
        <v>688</v>
      </c>
      <c r="B5" s="5" t="n">
        <v>5699</v>
      </c>
      <c r="C5" s="5" t="n">
        <v>3623</v>
      </c>
    </row>
    <row r="6" spans="1:3">
      <c r="A6" s="4" t="s">
        <v>431</v>
      </c>
      <c r="B6" s="6" t="n">
        <v>1000</v>
      </c>
      <c r="C6" s="6" t="n">
        <v>9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4</v>
      </c>
      <c r="C2" s="2" t="s">
        <v>25</v>
      </c>
    </row>
    <row r="3" spans="1:3">
      <c r="A3" s="4" t="s">
        <v>690</v>
      </c>
    </row>
    <row r="4" spans="1:3">
      <c r="A4" s="3" t="s">
        <v>691</v>
      </c>
    </row>
    <row r="5" spans="1:3">
      <c r="A5" s="4" t="s">
        <v>692</v>
      </c>
      <c r="B5" s="6" t="n">
        <v>8</v>
      </c>
      <c r="C5" s="6"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0:03:29Z</dcterms:created>
  <dcterms:modified xmlns:dcterms="http://purl.org/dc/terms/" xmlns:xsi="http://www.w3.org/2001/XMLSchema-instance" xsi:type="dcterms:W3CDTF">2017-02-10T10:03:29Z</dcterms:modified>
</cp:coreProperties>
</file>